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FAIR VALUE MEASUREMENTS" sheetId="10" state="visible" r:id="rId10"/>
    <sheet xmlns:r="http://schemas.openxmlformats.org/officeDocument/2006/relationships" name="NOTES PAYABLE" sheetId="11" state="visible" r:id="rId11"/>
    <sheet xmlns:r="http://schemas.openxmlformats.org/officeDocument/2006/relationships" name="INVESTMENTS, ACQUISITIONS AND G"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RUED EXPENSES (Tables)" sheetId="20" state="visible" r:id="rId20"/>
    <sheet xmlns:r="http://schemas.openxmlformats.org/officeDocument/2006/relationships" name="FAIR VALUE MEASUREMENTS (Tables" sheetId="21" state="visible" r:id="rId21"/>
    <sheet xmlns:r="http://schemas.openxmlformats.org/officeDocument/2006/relationships" name="STOCKHOLDERS' EQUITY (Tables)" sheetId="22" state="visible" r:id="rId22"/>
    <sheet xmlns:r="http://schemas.openxmlformats.org/officeDocument/2006/relationships" name="RELATED PARTY TRANSACTIONS (Tab"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ACCRUED EXPENSES (Details)" sheetId="26" state="visible" r:id="rId26"/>
    <sheet xmlns:r="http://schemas.openxmlformats.org/officeDocument/2006/relationships" name="FAIR VALUE MEASUREMENTS (Detail" sheetId="27" state="visible" r:id="rId27"/>
    <sheet xmlns:r="http://schemas.openxmlformats.org/officeDocument/2006/relationships" name="STOCKHOLDERS' EQUITY (Details)" sheetId="28" state="visible" r:id="rId28"/>
    <sheet xmlns:r="http://schemas.openxmlformats.org/officeDocument/2006/relationships" name="STOCKHOLDERS' EQUITY (Details 1" sheetId="29" state="visible" r:id="rId29"/>
    <sheet xmlns:r="http://schemas.openxmlformats.org/officeDocument/2006/relationships" name="STOCKHOLDERS' EQUITY (Details N" sheetId="30" state="visible" r:id="rId30"/>
    <sheet xmlns:r="http://schemas.openxmlformats.org/officeDocument/2006/relationships" name="INCOME TAXES (Details Narrative" sheetId="31" state="visible" r:id="rId31"/>
    <sheet xmlns:r="http://schemas.openxmlformats.org/officeDocument/2006/relationships" name="RELATED PARTY TRANSACTIONS (Det" sheetId="32" state="visible" r:id="rId32"/>
    <sheet xmlns:r="http://schemas.openxmlformats.org/officeDocument/2006/relationships" name="RELATED PARTY TRANSACTIONS (D_2" sheetId="33" state="visible" r:id="rId33"/>
  </sheets>
  <definedNames/>
  <calcPr calcId="124519" fullCalcOnLoad="1"/>
</workbook>
</file>

<file path=xl/sharedStrings.xml><?xml version="1.0" encoding="utf-8"?>
<sst xmlns="http://schemas.openxmlformats.org/spreadsheetml/2006/main" uniqueCount="295">
  <si>
    <t>Document and Entity Information - shares</t>
  </si>
  <si>
    <t>9 Months Ended</t>
  </si>
  <si>
    <t>Sep. 30, 2019</t>
  </si>
  <si>
    <t>Nov. 21, 2019</t>
  </si>
  <si>
    <t>Document And Entity Information</t>
  </si>
  <si>
    <t>Entity Registrant Name</t>
  </si>
  <si>
    <t>GLOBAL DIGITAL SOLUTIONS INC</t>
  </si>
  <si>
    <t>Entity Central Index Key</t>
  </si>
  <si>
    <t>0001011662</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3</t>
  </si>
  <si>
    <t>Document Fiscal Year Focus</t>
  </si>
  <si>
    <t>2019</t>
  </si>
  <si>
    <t>CONSOLIDATED BALANCE SHEETS - USD ($)</t>
  </si>
  <si>
    <t>Dec. 31, 2018</t>
  </si>
  <si>
    <t>Current Assets</t>
  </si>
  <si>
    <t>Cash</t>
  </si>
  <si>
    <t>Prepaid expense</t>
  </si>
  <si>
    <t>Total current assets</t>
  </si>
  <si>
    <t>Equipment, net of accumulated depreciation of $0</t>
  </si>
  <si>
    <t>Total assets</t>
  </si>
  <si>
    <t>Current Liabilities</t>
  </si>
  <si>
    <t>Accounts payable</t>
  </si>
  <si>
    <t>Accrued expenses</t>
  </si>
  <si>
    <t>Financed insurance policy</t>
  </si>
  <si>
    <t>Notes payable , net of discount of $0 and $74,324, respectively</t>
  </si>
  <si>
    <t>Convertible notes payable, net of discount of $179,605 and $96,750 respectively</t>
  </si>
  <si>
    <t>Derivative liability</t>
  </si>
  <si>
    <t>Total current liabilities</t>
  </si>
  <si>
    <t>Stockholders' deficit</t>
  </si>
  <si>
    <t>Preferred stock, $0.001 par value, 35,000,000 shares authorized, 1,000,000 issued and outstanding at September 30, 2019 and December 31, 2018 respectively</t>
  </si>
  <si>
    <t>Common stock, $0.001 par value, 2,000,000,000 shares authorized, 637,675,079 shares and 579,900,814 issued and outstanding at September 30, 2019 and December 31, 2018</t>
  </si>
  <si>
    <t>Additional paid-in capital</t>
  </si>
  <si>
    <t>Accumulated deficit</t>
  </si>
  <si>
    <t>Total stockholders' deficit</t>
  </si>
  <si>
    <t>Total liabilities and stockholders' deficit</t>
  </si>
  <si>
    <t>CONSOLIDATED BALANCE SHEETS (Parenthetical) - USD ($)</t>
  </si>
  <si>
    <t>Statement of Financial Position [Abstract]</t>
  </si>
  <si>
    <t>Equipment accumulated depreciation</t>
  </si>
  <si>
    <t>Notes payable, net of debt discount</t>
  </si>
  <si>
    <t>Convertible notes payable, net of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Sep. 30, 2018</t>
  </si>
  <si>
    <t>Income Statement [Abstract]</t>
  </si>
  <si>
    <t>Revenue</t>
  </si>
  <si>
    <t>Operating expenses</t>
  </si>
  <si>
    <t>Selling, general and administrative expenses</t>
  </si>
  <si>
    <t>Impairment loss</t>
  </si>
  <si>
    <t>Total operating expenses</t>
  </si>
  <si>
    <t>Loss from operations</t>
  </si>
  <si>
    <t>Other (income) expense</t>
  </si>
  <si>
    <t>Change in fair value of derivative liability</t>
  </si>
  <si>
    <t>Amortization of debt discount</t>
  </si>
  <si>
    <t>Interest expense</t>
  </si>
  <si>
    <t>Finance costs</t>
  </si>
  <si>
    <t>Loss (gain) on settlement of debt</t>
  </si>
  <si>
    <t>Total other expense</t>
  </si>
  <si>
    <t>Net loss</t>
  </si>
  <si>
    <t>Loss per common share - basic</t>
  </si>
  <si>
    <t>$ .00</t>
  </si>
  <si>
    <t>Weighted average common shares - basic</t>
  </si>
  <si>
    <t>CONSOLIDATED STATEMENTS OF STOCKHOLDERS' DEFICIT - USD ($)</t>
  </si>
  <si>
    <t>Preferred Stock</t>
  </si>
  <si>
    <t>Common Stock</t>
  </si>
  <si>
    <t>Additional Paid-In Capital</t>
  </si>
  <si>
    <t>Accumulated Deficit</t>
  </si>
  <si>
    <t>Total</t>
  </si>
  <si>
    <t>Beginning balance, shares at Dec. 31, 2017</t>
  </si>
  <si>
    <t>Beginning balance, amount at Dec. 31, 2017</t>
  </si>
  <si>
    <t>Shares sold, shares</t>
  </si>
  <si>
    <t>Shares sold, amount</t>
  </si>
  <si>
    <t>Shares issued for financing fees, shares</t>
  </si>
  <si>
    <t>Shares issued for financing fees, amount</t>
  </si>
  <si>
    <t>Shares issued for services, shares</t>
  </si>
  <si>
    <t>Shares issued for services, amount</t>
  </si>
  <si>
    <t>Reduction in derivative liability</t>
  </si>
  <si>
    <t xml:space="preserve"> </t>
  </si>
  <si>
    <t>Ending balance, shares at Sep. 30, 2018</t>
  </si>
  <si>
    <t>Ending balance, amount at Sep. 30, 2018</t>
  </si>
  <si>
    <t>Beginning balance, shares at Dec. 31, 2018</t>
  </si>
  <si>
    <t>Beginning balance, amount at Dec. 31, 2018</t>
  </si>
  <si>
    <t>Shares issued for acquisition, shares</t>
  </si>
  <si>
    <t>Shares issued for acquisition, amount</t>
  </si>
  <si>
    <t>Ending balance, shares at Sep. 30, 2019</t>
  </si>
  <si>
    <t>Ending balance, amount at Sep. 30, 2019</t>
  </si>
  <si>
    <t>CONSOLIDATED STATEMENTS OF CASH FLOWS - USD ($)</t>
  </si>
  <si>
    <t>Operating Activities</t>
  </si>
  <si>
    <t>Adjustments to reconcile net loss to net cash used in operating activities:</t>
  </si>
  <si>
    <t>Stock-based compensation</t>
  </si>
  <si>
    <t>Impairment expense</t>
  </si>
  <si>
    <t>Loss (gain) on settlement</t>
  </si>
  <si>
    <t>Interest expense from derivative liability</t>
  </si>
  <si>
    <t>Changes in operating assets and liabilities:</t>
  </si>
  <si>
    <t>Prepaid expenses</t>
  </si>
  <si>
    <t>Due to officer</t>
  </si>
  <si>
    <t>Net cash used in operating activities</t>
  </si>
  <si>
    <t>Investing Activities</t>
  </si>
  <si>
    <t>Purchase of equipment</t>
  </si>
  <si>
    <t>Net cash (used in) investing activities</t>
  </si>
  <si>
    <t>Financing Activities</t>
  </si>
  <si>
    <t>Proceeds from notes payable</t>
  </si>
  <si>
    <t>Payments on notes payable</t>
  </si>
  <si>
    <t>Proceeds from convertible notes payable</t>
  </si>
  <si>
    <t>Payments of convertible notes payable</t>
  </si>
  <si>
    <t>Payments to factor</t>
  </si>
  <si>
    <t>Proceeds from sale of common shares</t>
  </si>
  <si>
    <t>Net cash provided by (used in) financing activities</t>
  </si>
  <si>
    <t>Net increase (decrease) in cash and cash equivalents</t>
  </si>
  <si>
    <t>Cash and cash equivalents at beginning of year</t>
  </si>
  <si>
    <t>Cash and cash equivalents at end of period</t>
  </si>
  <si>
    <t>Supplementary disclosure of cash flow information</t>
  </si>
  <si>
    <t>Cash paid during the period for: interest</t>
  </si>
  <si>
    <t>Cash paid during the period for: taxes</t>
  </si>
  <si>
    <t>Supplementary disclosure of non-cash investing and financing activities</t>
  </si>
  <si>
    <t>Accrued interest settled with convertible notes payable</t>
  </si>
  <si>
    <t>Debt discount from warrants</t>
  </si>
  <si>
    <t>Discount on convertible notes payable</t>
  </si>
  <si>
    <t>Reduction in derivative liability from payments on convertible notes</t>
  </si>
  <si>
    <t>Discount from derivative on convertible notes payable</t>
  </si>
  <si>
    <t>Discount from warrants issued with convertible notes payable</t>
  </si>
  <si>
    <t>Shared issued for acquisition</t>
  </si>
  <si>
    <t>DESCRIPTION OF BUSINESS</t>
  </si>
  <si>
    <t>Organization, Consolidation and Presentation of Financial Statements [Abstract]</t>
  </si>
  <si>
    <t xml:space="preserve">We were incorporated in New Jersey as Creative
Beauty Supply, Inc. (“Creative”) in August 1995. In March 2004, Creative acquired Global Digital Solutions, Inc., a
Delaware corporation ("Global”). The merger was treated as a recapitalization of Global, and Creative changed its name
to Global Digital Solutions, Inc. (“the Company”, “we”), Global provided structured cabling design, installation
and maintenance for leading information technology companies, federal, state and local government, major businesses, educational
institutions, and telecommunication companies. On May 1, 2012, we made the decision to wind down our operations in the telecommunications
area and to refocus our efforts in the area of cyber arms technology and complementary security and technology solutions. From
August 2012 through November 2013 we were actively involved in managing Airtronic USA, Inc., and effective as of June 16, 2014
we acquired North American Custom Specialty Vehicles (“NACSV”). In July 2014, we announced the formation of GDSI International
(f/k/a Global Digital Solutions, LLC) to spearhead our efforts overseas. The Company has been dormant since December 31, 2015.
The Company had limited operations from the NACSV subsidiary from December 31, 2015 until May 13, 2016. During the interim, the
Company was pursuing acquisition opportunities and responding to the litigation with the Securities and Exchange Commission. Subsequent
to May 13, 2016, the Company has been seeking acquisitions and additional financing. </t>
  </si>
  <si>
    <t>SUMMARY OF SIGNIFICANT ACCOUNTING POLICIES</t>
  </si>
  <si>
    <t>Accounting Policies [Abstract]</t>
  </si>
  <si>
    <t xml:space="preserve">Going Concern 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for the Nine Months ended, September 30, 2019, incurred a net loss of $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Basis of Presentation The accompanying unaudited financial information
as of and for the nine months ended September 30, 2019 and 2018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nine months ended September 30, 2019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8 included in our
Annual Report on Form 10-K filed with the SEC on June 18, 2019. The condensed consolidated balance sheet at
December 31, 2018 has been derived from the audited financial statements at that date but does not include all the information
and footnotes required by generally accepted accounting principles in the U.S. for complete financial statements. Principles of Consolidation The accompanying consolidated
financial statements include the accounts of the Company and our wholly owned subsidiaries, NACSV, GDSI Florida, LLC and Global
Digital Solutions, LLC, dba GDSI International, and Harm Alarm.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September 30, 2019 and December 31, 2018. The Company recognizes interest and penalties on unrecognized tax benefits as well
as interest received from favorable tax settlements within income tax expense. Cash and Cash Equivalents We consider all highly liquid
investments with original maturities of three months or less to be cash equivalents. Fair Value of Financial Instruments The carrying value of cash,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Derivative Financial Instruments 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 Earnings (Loss) Per Share (“EPS”)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Nine Months Ended
September 30, September 30,
2019 2018
Convertible notes and accrued interest 55,661,577 31,057,446
Preferred Stock 214,560,000 208,371,015
Stock options 13,650,002 13,650,002
Warrants 1,500,000 8,000,000
Potentially dilutive securities 285,371,579 261,078,463 Stock Based Compensation 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ccounting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Convertible Securities 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Recent Accounting Pronouncements In February 2016, the FASB issued ASU No. 2016-02,
Leases: Topic </t>
  </si>
  <si>
    <t>ACCRUED EXPENSES</t>
  </si>
  <si>
    <t>Payables and Accruals [Abstract]</t>
  </si>
  <si>
    <t xml:space="preserve">September 30, December 31,
2019 2018
Accrued compensation to executive officers and employees $ 226,442 $ 572,437
Accrued professional fees and settlements 274,029 196,663
Accrued interest 205,809 148,533
$ 706,280 $ 917,633 </t>
  </si>
  <si>
    <t>FAIR VALUE MEASUREMENTS</t>
  </si>
  <si>
    <t>Fair Value Disclosures [Abstract]</t>
  </si>
  <si>
    <t xml:space="preserve">We had no Level 1 or Level 2 assets and liabilities at September
30, 2019 and December 31, 2018. The Derivative liabilities are Level 3 fair value measurements. The following is a summary of activity of Level 3 liabilities during
the nine months ended September 30, 2019 and 2018:
Derivative Liability
Balance at beginning of period $ 562,175 $ 382,948
Change in fair value (311,575 ) (133,411 )
Additions 750,000 0
Reclassification to equity (459,400 ) (117,854 )
Balance at end of period $ 541,200 $ 131,683 Embedded Derivative Liabilities of Convertible Notes At September 30, 2019 the
fair value of the bifurcated embedded derivative liabilities of convertible notes was estimated using the following weighted-average
inputs: risk free interest rate –%; term -1.0 years; volatility –%; dividend rate – 0%. At December 31, 2018,
the fair value of the bifurcated embedded derivative liabilities of convertible notes was estimated using the following weighted-average
inputs: risk free interest rate- 1.39%%; term - .25 years; volatility – 246.62%; dividend rate – 0%. </t>
  </si>
  <si>
    <t>NOTES PAYABLE</t>
  </si>
  <si>
    <t>Notes Payable [Abstract]</t>
  </si>
  <si>
    <t>On December 22, 2017, the Company entered into
a financing agreement with an accredited investor for $1.2 million. Under the terms of the agreement, the Company is to receive
milestone payments based on the progress of the Company’s lawsuit for damages against Grupo Rontan Metalurgica, S.A (the
“Lawsuit”). Such milestone payments consist of (i) an initial purchase price payment of $300,000, which the Company
received on December 22, 2017 (ii) $150,000 within 30 days of the Lawsuit surviving a motion to dismiss on the primary claims;
(iii) $100,000 within 30 days of the close of all discovery in the Lawsuit; and (iv) $650,000 within 30 days of the Lawsuit surviving
a motion for summary judgment and challenges on the primary claims. As part of the agreement, the Company shall pay the investor
an investment return of 100% of the litigation proceeds to recoup all money invested, plus 27.5% of the total litigation proceeds
received by the Company. As of September 30, 2019, $1,200,000 has been received. Notes Payable During August 2017, Dragon Acquisitions, a related
entity owned by William Delgado, a related party, and an individual lender entered into a Promissory Note agreement for $20,000
as well as $2,000 in interest to accrue through maturity on August 31, 2018 for a total of $22,000 due on August 31, 2018. Dragon
Acquisition assumed payment of a payable of the Company and the Company took on the note. The Company defaulted on the note at
maturity in August 2018. The $20,000 note remained outstanding at September 30, 2019 and through the date of this report. On December 23, 2017 (the “effective date”),
the Company entered into a $485,000, 7% interest rate, demand promissory note with Vox Business Trust, LLC (VOX). The note was
in settlement of the amounts accrued under a consulting agreement (Note 6), consisting of $200,000 owed for retainer payments through
December 2017, as well as $285,000 owed to VOX when the Resolution Progress Funding was met on December 22, 2017. As part of the
agreement, VOX may not demand payment prior to the date of the Resolution Funding Date. The Company also agreed to grant 5,000,000
shares within 90 days of the Resolution Progress Funding Date and 10,000,000 shares within 90 days of the Resolution Funding Date.
The 5,000,000 shares were issued on March 13, 2018. The Company shall make mandatory prepayment in the following amounts and at
the following times –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Under the terms of the VOX note consulting agreement
(Note 6), any unpaid consulting fees subsequent to December 2017 causes a default on the note with unpaid consulting fees to be
added to the principal of the note. During the year ended December 31, 2018, consulting fees totaling $100,000 were added to the
note principal and are included in the note balance at March 31, 2018. The notes had a balance of $584,000 and $484,000 as of September
30, 2019 and 2018, respectively. Through the date of this report, monthly consulting fees have not been repaid and continue to
be added to the principal balance of the note. The note remains in default however VOX has voluntarily refrained from making demand
prior to the Resolution Funding Date. VOX was granted a first priority security interest in the Litigation Proceeds and is pari
passu to Parabellum and Vox. To that end, they share in the litigation in a priority position to proceed to repay the note. On December 23, 2017 (the “effective date”),
the Company entered into a $485,000, 7% interest rate, demand promissory note with RLT (Consulting), a related party. The note
was in settlement of the amounts accrued under a consulting agreement (Note 6), consisting of $200,000 owed for retainer payments
through December 2017, as well as $285,000 owed to RLT when the Resolution Progress Funding was met on December 22, 2017. As part
of the agreement, RLT may not demand payment prior to the date of the Resolution Funding Date. The Company also agreed to grant
5,000,000 shares within 90 days of the Resolution Progress Funding Date and 10,000,000 shares within 90 days of the Resolution
Funding Date. The 5,000,000 shares were issued on March 13, 2018. The Company shall make mandatory prepayment in the following
amounts and at the following times –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Under the terms of the RLT note consulting agreement
(Note 6), any unpaid consulting fees subsequent to December 2017 causes a default on the note with unpaid consulting fees to be
added to the principal of the note. During the year ended December 31, 2018, consulting fees totaling $100,000 were added to the
note principal and are included in the note balance at March 31, 2018. The notes had a balance of $584,000 and $484,000 as of September
30, 2019 and 2018, respectively. Through the date of this report, monthly consulting fees have not been repaid and continue to
be added to the principal balance of the note. The note remains in default however RLT has voluntarily refrained from making demand
prior to the Resolution Funding Date. RLT was granted a first priority security interest in the Litigation Proceeds and is pari
passu to Parabellum and RLT. To that end, they share in the litigation in a priority position to proceed to repay the note. During April 2018, the Company entered into
an Investment Return Purchase Agreement with an accredited investor (the “Purchaser”) for proceeds of $50,000 (the
“Investment Agreement”). The $50,000 proceeds were paid directly to Bill Delgado to reimburse expenses incurred on
behalf of the Company. Under the terms of the Investment Agreement, the Company agreed to pay the Purchaser the $50,000 proceeds
plus a 50% return, or $25,000 (the “Investment Return”) within seven (7) months from the date of the Investment Agreement.
In addition, the Company agreed to issue to the Purchaser 1,000,000 warrants to purchase common stock of the Company at an exercise
price of $0.01 per share, exercisable for a period of five (5) years. The warrants were valued using the Black Scholes Merton model,
resulting in a fair value of $9,000 which were recorded as a discount on the note. The key valuation assumptions used consist,
in part, of the price of the Company’s common stock of $0.009 at issuance date; a risk-free interest rate of 2.60% and estimated
volatility of the Company’s common stock of 235%. During November 2018, the Company defaulted on the Investment Agreement.
As of September 30, 2019, the $50,000 principal and $25,000 Investment Return remained outstanding. During May 2019, the Company
and the Purchaser amended the Investment Agreement, as detailed in Note 10. During June 2018, the Company entered in to
a one-year $300,000 non-convertible note with an accredited investor with $150,000 original issue discount (“OID”)
for net proceeds of $150,000. As part of the note agreement, the Company also agreed to issue the investor 5,000,000 warrants at
an exercise price of $0.01, exercisable for a period of three (3) years. The warrants were valued using the Black Scholes Merton
model, resulting in a fair value of $35,000 of which $28,378 was recorded as a discount on the note. The key valuation assumptions
used consist, in part, of the price of the Company’s common stock of $0.008 at issuance date; a risk-free interest rate of
2.62% and estimated volatility of the Company’s common stock of 218%. The Company defaulted on the note at maturity in June
2019. The note contains a default interest rate of 10% plus a 5% penalty of the outstanding balance of the note. The note holder
has voluntarily refrained from making demand for repayment under the default provisions of the note, which would require the Company
to pay the holder 130% of the outstanding principal and interest accrued at the default rate. At September 30, 2019, $100,000 of
the note remained outstanding. The note bears a personal guarantee by William Delgado, the Chief Executive Officer of the Company.
As further security for the note, Mr. Delgado has also pledged the 1,000,000 Convertible Preferred Shares of the Company that he
owns, as well as 5,000,000 common shares of SHMP, another public company in which Mr. Delgado is a director and Chief Financial
Officer. On January 21, 2019 the Company entered into
a Convertible Promissory Note with Crown Bridge Partners, LLC., in the principal amount of $75,000. The note carries original issue
discount of $7,500 The Principal amount with interest at 12% will be due in twelve months from the advance. The Principal amount
will be advanced in Tranches of $25,000 each. The note is convertible into shares of The Company’s common stock. The conversion
price shall equal the lessor of (i) Current Market price or (ii) Variable Market price as defined as Market Price less a 45% discount
price. In addition, the Company agreed to issue to Crown Bridge Partners 3,750,000 warrants to purchase common stock of the Company
at an exercise price of $0.01 per share, exercisable for a period of five (5) years. As of the issuance date of these financial
statements, $50,000 has been received and remains outstanding. On August 19,2019 The Company entered into a
Convertible Promissory Note with Auctus Fund, LLC. in the principal amount of $142,750. The note carries original issue discount
of $14,275. The note is convertible at any time following the issuance into shares of The Company’s common stock. The conversion
price shall equal the lessor of (i) Current Market price or (ii) Variable Market price as defined as Market Price less a 50% discount
price. In addition, the Company agreed to issue to Auctus Fund, LLC 2,500,000 warrants to purchase common stock of the Company
at an exercise price of $0.01 per share, exercisable for a period of five (5) years. As of the issuance date of these financial
statements the note remains outstanding. On August 15, 2019, the Company and Power Up
Lending Group entered into a security purchase agreement for a 10% Convertible Note in the aggregate principal of $53,000 due on
August 15, 2020. The note is convertible into shares of common stock of the Company. The conversion price is equal to the Variable
Conversion price which is defined as 61% of the Market Price for the lowest two trading dates during a fifteen-day trading period
ending on the latest complete trading date prior to the Conversion date. As of the issuance date of these financial statements,
the note remains outstanding. The note is convertible one hundred eighty (180) days from date of issuance. On May 10, 2019, the Company and GHS Investments
LLC entered into a security agreement for a 10% Convertible Note in the aggregate principal of $335,000 due on February 10, 2020.
The note carries original issue discount or $35,000. The note is convertible into shares of common stock of the Company. The “Conversion
Price” shall mean 60% multiplied by the Market Price (as defined herein), representing a discount rate of 40%. “Market
Price” means the lowest Traded Price for the Common Stock during the twenty (20) Trading Day period ending on the latest
complete Trading Day prior to the Conversion Date. The Company is required to maintain a common share reserve of not less than
three times the number of shares that is actually issuable upon full conversion of the note. The purchaser will also receive warrants
to purchase 5,000,000 shares of GDSI common stock at $.01/share. Warrants will have a three-year term to exercise. The Convertible
Note is personally guaranteed by William Delgado, CEO. As of the issuance date of these financial statements, the note remains
outstanding. The note is convertible one hundred eighty (180) days from date of issuance. On August 1, 2019, the Company and Adar
Alef, LLC entered into an 8% Convertible Redeemable Note in the aggregate principal of $52,500 due on August 1, 2020. The
note carries original issue discount or $2,500. The note is convertible into shares of common stock of the Company. The
“Conversion Price” shall mean 60% multiplied by the Market Price (as defined herein), representing a discount
rate of 40%. “Market Price” means the lowest Traded Price for the Common Stock during the twenty (20) Trading Day
period ending on the latest complete Trading Day prior to the Conversion Date. The Company is required to maintain a common
share reserve of 35,000,000 common shares. The note is convertible one hundred eighty (180) days from date of issuance. For other obligations, please see the Form 10K
for the year ending December 31, 2018 filed with the Securities and Exchange Commission on June 18, 2019.</t>
  </si>
  <si>
    <t>INVESTMENTS, ACQUISITIONS AND GOODWILL</t>
  </si>
  <si>
    <t>Business Combinations [Abstract]</t>
  </si>
  <si>
    <t xml:space="preserve">Acquisition of HarmAlarm In March of 2019, the Company acquired HarmAlarm. HA was formed in
2002 as a private Texas company to pursue Infrared commercial applications in the aviation services area. HA has developed a system
known as Pilot Assisted Landing Systems (PALS). The precision and robustness of PALS has generated a host of new applications mainly
through “landing trajectory” optimization which provides additional safety margin against weather related hazardous
conditions, like wind shear, wake turbulence, icing, as well as low ceilings and fog. The Company completed the purchase agreement with HarmAlarm on September
16, 2019, , the Company issued 5,000,000, shares of its common stock with a fair value of $62,000 in exchange for the assets of
HarmAlarm. For investments acquired with common stock, the Company records its investments at the fair value of the common stock
issued for the ownership interest acquired. The Company periodically reviews the carrying value of intangible
assets not subject to amortization to determine whether impairment may exist. Intangible assets are assessed annually, or when
certain triggering events occur, for impairment using fair value measurement techniques. Subsequent to the issuance of the stock
the company determined the investment was impaired and recorded an Impairment loss of $62,000 at September 30, 2019. The acquisition of HarmAlarm has contributed $0 revenue and
approximately $35,000 of net loss for the period May 1, 2019 to September 30,2019 and a net loss of $67,500 for the period
January 1, 2018 to September 30, 2018. On March 1, 2019, the Company entered into a consulting agreement
with the former owner of HarmAlarm. The agreement commenced on March 1, 2019 and shall continue for a period of thirty-six (36)
months. The agreement may only be terminated by either incapacitation or death of consultant or for cause with ten (10) days written
notice. During the term of the agreement consultant will be paid at a rate of $5,000 per month. Additionally, the Company will
pay 49.1% of any profits generated subsequently to the former owner of HarmAlarm. </t>
  </si>
  <si>
    <t>COMMITMENTS AND CONTINGENCIES</t>
  </si>
  <si>
    <t>Commitments and Contingencies Disclosure [Abstract]</t>
  </si>
  <si>
    <t>Legal Proceedings We may be involved in legal
proceedings in the ordinary course of our business, and our management cannot predict the ultimate outcome of these legal proceedings
with certainty. The Company is plaintiff or defendant in the following actions: Dekle, et. al. v. Global Digital Solutions,
Inc. et. al. Brian A. Dekle and John
Ramsay filed suit against the Company and its wholly owned subsidiary, North American Custom Specialty Vehicles, Inc. (“NACSV”),
in the Circuit Court of Baldwin Alabama, on January 14, 2015, case no. 05-CV-2015-9000050.00, relating to our acquisition of NACSV
(the ''Dekle Action"). Prior to instituting the Dekle Action, in June 2014, the Company had entered into an equity purchase
agreement with Dekle and Ramsay to purchase their membership interest in North American Custom Specialty Vehicles, LLC. The Dekle
Action originally sought payment for $300,000 in post-closing consideration Dekle and Ramsay allege they are owed pursuant to the
equity purchase agreement. On
February 9, 2015, t In response to the Company’s
and NACSV's motion to dismiss, Dekle and Ramsay filed an amended complaint on March 2, 2015 seeking specific performance and alleging
breach of contract, violations of Security and Exchange Commission (“SEC”) Rule 10b-5, and violations of the Alabama
Securities Act. The amended complaint also names the Company’s Chairman, President, and CEO, Richard J. Sullivan (“Sullivan”),
as a defendant. On March 17, 2015, the Company, NACSV and Sullivan filed a motion to dismiss the amended complaint seeking dismissal
for failure to state valid causes of action, for lack of personal jurisdiction, or alternatively to transfer the case to the United
States District Court in and for the Middle District of Florida. Dekle and Ramsay responded on March 31, 2015, and the Company
filed its response thereto on April 7, 2015. On June 2, 2015, Dekle passed
away.  On June 5, 2015, the Court denied the Company’s motion to transfer the case to Florida.   On June
10, 2015, the Company filed a motion to reconsider the Court’s denial of its motion to transfer the case to Florida. On
September 30, 2105, the Court granted the Company’s Renewed Motion to Transfer Venue. The case was transferred to the Middle
District of Florida, where it is currently pending. On June 15, 2015, Ramsay
filed a second amended complaint. On June 25, 2015, the Company filed a motion to dismiss the second amended complaint. The Company’s
Motion to Dismiss was denied. Global Digital Solutions, Inc. et. al. v.
Communications Laboratories, Inc., et. al. On January 19, 2015 the
Company and NACSV filed suit against Communications Laboratories, Inc., ComLabs Global, LLC, Roland Lussier, Brian Dekle,
John Ramsay and Wallace Bailey for conversion and breach of contract in a dispute over the payment of a $300,000 account receivable
that ComLabs owed to NACSV but sent payment directly to Brian Dekle. The case was filed in the Eighteenth Judicial Circuit
in and for Brevard County Florida, case no. 05-2015-CA-012250. On February 18, 2015 (i) defendants Communications Laboratories,
Inc., ComLabs Global, LLC and Roland Lussier and (ii) defendant Wallace Bailey filed their respective motions to dismiss
seeking, among other things, dismissal for failure to state valid causes of action, lumping and failure to post a non-resident
bond. On February 26, 2015, defendants Dekle and Ramsay filed their motion to dismiss, or stay action, based on already existing
litigation between the parties. NACSV filed its required bond on March 2, 2015. The Company believes the likelihood of an
unfavorable outcome of the dispute is remote. Jeff Hull, Individually and on Behalf of
All Others Similarly Situated v. Global Digital Solutions, Inc., Richard J. Sullivan, David A. Loppert, William J. Delgado, Arthur
F. Noterman and Stephanie C. Sullivan United States District Court, District of New Jersey (Trenton), Case No. 3:16-cv-05153-FLW-TJB On August 24, 2016, Jeff
Hull, Individually and on Behalf of All Others Similarly Situated (“Hull”) filed suit in the United States District
Court for the District of New Jersey Securities and Exchange Commission v. Global
Digital Solutions, Inc., Richard J. Sullivan and David A. Loppert United States District Court for the Southern District of Florida,
Case No. 9:16-cv-81413-RLR On August 11, 2016, the
Securities and Exchange Commission (“SEC”) filed suit in the United States District Court for the Southern District
of Florida On October 12, 2016, Defendant
GDSI filed its First Answer to the Complaint. On November 9, 2016, Defendant Sullivan filed a Letter with the Court denying all
allegations regarding the case. On December 15, 2016, the SEC filed a Motion for Judgment and Notice of Filing of Consent of Defendant
Loppert to entry of Final Judgment by the SEC. On December 19, 2016, the Court entered an order granting the SEC’s Motion
for Judgment as to Defendant Loppert. On December 21, 2016, the SEC filed a Notice of Settlement as entered into by it and Defendants
GDSI and Sullivan. On December 23, 2016, the Court entered an Order staying the case and directing the Clerk of the Court to close
the case for statistical purposes per the December 21, 2016 Notice of Settlement. On March 7, 2017, the SEC moved for a Judgment
of Permanent Injunction and Other Relief and Notice of Filing Consent of Defendant GDSI to Entry of Judgment by the SEC. On March
13, 2017, the Judge signed the Judgment as to Defendant GDSI and it was entered on the Court’s docket. On April 6, 2017,
the SEC moved for a final Judgment of Permanent Injunction and Other Relief and Notice of Filing Consent of Defendant Sullivan.
On April 10, 2017, the Judge signed the final Judgment as to Defendant Sullivan and it was entered on the Court’s docket.
On December 21, 2017, the SEC moved for a final Judgment and Notice of Filing Consent of Defendant GDSI to Entry of Final Judgment.
On January 2, 2018, the Judge signed the Final Judgment as to Defendant GDSI and it was entered on the Court’s docket. The
amount of the judgement is One Hundred Thousand Dollars ($100,000.00) plus interest, which is included in accrued expenses in the
accompanying condensed consolidated balance sheet. Adrian Lopez, Derivatively and on behalf
of Global Digital Solutions, Inc. v. William J. Delgado, Richard J. Sullivan, David A. Loppert, Jerome J. Gomolski, Stephanie C.
Sullivan, Arthur F. Noterman, and Stephen L. Norris United States District Court for the District of New Jersey, Case No. 3:17-cv-03468-PGS-LHG On September 19, 2016, Adrian
Lopez, derivatively, and on behalf of Global Digital Solutions, Inc., filed an action in New Jersey Superior Court sitting Mercer
County, General Equity Division. That action was administratively dismissed for failure to prosecute. Plaintiff Lopez, through
his counsel, filed a motion to reinstate the matter on the general equity calendar on or about February 10, 2017. The Court granted
the motion unopposed on or about April 16, 2017. On May 15, 2017, Defendant William Delgado (“Delgado”) filed a Notice
of Removal of Case No. C-70-16 from the Mercer County Superior Court of New Jersey United States District Court
for the District of New Jersey Mercer County Superior Court of
New Jersey Adrian Lopez v. Global Digital Solutions,
Inc. and William J. Delgado Superior Court of New Jersey, Chancery Division, Mercer County, Equity Part, Docket No. MER-L-002126-17 On September 28, 2017, Plaintiff
Adrian Lopez (“Lopez”) brought an action against Global Digital Solutions, Inc. (“GDSI”) and William J.
Delgado (“Delgado”) to compel a meeting of the stockholders of Global Digital Solutions, Inc. pursuant to Section 2.02
of GDSI’s Bylaws and New Jersey Revised Statute § 14A:5-2. On October 27, 2017, Defendants GDSI and Delgado filed a
Motion to Stay the Proceeding. On November 24, 2017, Plaintiff filed an Objection to Defendants’ Motion to Stay the Proceeding. In the Matter of GLOBAL DIGITAL SOLUTIONS,
INC., ADMINISTRATIVE PROCEEDING File No. 3-18325. Administrative Proceeding Before the Securities and Exchange Commission. On December 26, 2017, the
Securities and Exchange Commission instituted public administrative proceedings pursuant to Section 12(j) of the Securities Exchange
Act of 1934 (“Exchange Act”) against the Respondent Global Digital Solutions, Inc. On January 8, 2018, Respondent Global
Digital Solutions, Inc. (“GDSI”) filed its answer to the allegations contained in the Order Instituting Administrative
Proceedings and Notice of Hearing Pursuant to Section 12U) of the Exchange Act. A briefing schedule was entered into and on February
15, 2018, the Securities and Exchange Commission filed a motion for an order of summary disposition against Respondent GDSI on
the grounds that there is no genuine issue with regard to any material fact, the Division was entitled as a matter of law to an
order revoking each class of GDSI's securities registered pursuant to Section 12 of the Exchange Act. Respondent GDSI opposed the
Securities and Exchange Commission’s motion on the grounds that there were material issues of fact. The Securities and Exchange
Commission replied and a hearing was held on April 9, 2018. The Administrative Law Judge ordered supplemental evidence and briefing
on the issues of material fact. Subsequent to the supplemental brief, the United States Supreme Court issued a decision questioning
the validity of the administrative law judges appointed by the Securities and Exchange Commission. Accordingly, the complaint had
to begin again with a new, properly appointed administrative law judge. At the submission of the new complaint, the violations
of Section 12(j) of the Exchange Act had been cured and accordingly, then Securities and Exchange Commission moved to dismiss the
complaint. The Commission granted the motion and closed the matter. PMB HELIN DONOVAN, LLP vs. GLOBAL DIGITAL
SOLUTIONS, INC. IN THE CIRCUIT COURT FOR THE 15TH JUDICIAL CIRCUIT IN AND FOR PALM BEACH COUNTY, FLORIDA, Docket No.: 50-2017-CA-011937-XXXX-MB On October 31, 2017, PMB
Helin Donovan, LLP filed an action for account stated in Palm Beach County. Global Digital Solutions, Inc. (“GDSI”)
settled the matter for Forty Thousand Dollars ($40,000.00) of which the first payment of Ten Thousand Dollars ($10,000.00) has
been paid on May 16, 2018. The $40,000 is included in accounts payable as of December 31, 2017 and $30,000 at December 31, 2018.
The Company defaulted on this Agreement. A judgment has been entered against the Company for the full amount due and owing. JENNIFER CARROLL, vs. GLOBAL DIGITAL SOLUTIONS,
INC., NORTH AMERICAN CUSTOM SPECIALTY VEHICLES, INC., IN THE CIRCUIT COURT FOR THE 15TH JUDICIAL CIRCUIT in AND FOR PALM BEACH
COUNTY, FLORIDA, CASE NO.: 50-2015-CC-012942-XXXX-MB On October 27, 2017, Plaintiff
Jennifer Carroll the former President of NACSV, moved the court for a default judgment against Defendant Global Digital Solutions,
Inc. (“GDSI”) and its subsidiary North American Custom Specialty Vehicles Inc. The amount of the judgement is Fifteen
Thousand Dollars ($15,000.00) plus fees of Thirteen Thousand Three Hundred Fifty - Three Dollars Forty - Four Cents ($13,353.44)
and costs of six hundred twenty - four dollars thirty cents ($624.30). The Company defaulted on this Agreement. A judgment has
been entered against the Company for the full amount due and owing. Consulting agreements The Company entered into
two consulting agreements (See Note 5) in May 2016, for services to be provided in connection towards the resolution of the Rontan
lawsuit (below). The consulting agreements includes a monthly retainer payment of$10,000 to each consultant. The agreement also
includes consideration of 5,000,000 shares of restricted common stock of the Company, plus a 5% cash consideration of the Resolution
Progress Funding, (defined as upon the retention of legal counsel and receipt of funding for the litigation), as of the Resolution
Progress Funding date and 10,000,000 shares of restricted common stock of the Company and a 5% cash consideration of the Resolution
Funding amount (defined as a settlement or judgement in favor of the Company by Rotan),at the Resolution Funding date. The Resolution
Progress funding was met on December 22, 2017. Share Purchase and Sale Agreement for Acquisition
of Grupo Rontan Electro Metalurgica, S.A. Effective October 13, 2015,
the Company (as “Purchaser”) entered into the SPSA dated October 8, 2015 with Joao Alberto Bolzan and Jose Carlos Bolzan,
both Brazilian residents (collectively, the “Sellers”) and Grupo Rontan Electro Metalurgica, S.A., a limited liability
company duly organized and existing under the laws of Federative Republic of Brazil (“Rontan”) (collectively, the “Parties”),
pursuant to which the Sellers agreed to sell 100% of the issued and outstanding shares of Rontan to the Purchaser on the closing
date. The purchase price shall
consist of a cash amount, a stock amount and an earn-out amount as follows: (i) Brazilian Real (“R”) $100 million (approximately
US$26 million) to be paid by the Purchaser in equal monthly installments over a period of forty eight (48) months following the
closing date; (ii) an aggregate of R$100 million (approximately US$26 million) in shares of the Purchaser’s common stock,
valued at US$1.00 per share; and (iii) an earn-out payable within ten business days following receipt by the Purchaser of Rontan’s
audited financial statements for the 12-months ended December 31, 2017, 2018 and 2019. The earn-out shall be equal to the product
of (i) Rontan’s earnings before interest, taxes, depreciation and amortization (“EBITDA”) for the last 12 months,
and (ii) twenty percent and is contingent upon Rontan’s EBITDA results for any earn-out period being at least 125% of Rontan’s
EBITDA for the 12-months ended December 31, 2015. It is the intention of the parties that the stock amount will be used by Rontan
to repay institutional debt outstanding as of the closing date. Under the terms of a Finders
Fees Agreement dated April 14, 2014, we have agreed to pay RLT Consulting Inc., a related party, a fee of 2% (two percent) of the
Transaction Value, as defined in the agreement, of Rontan upon closing. The fee is payable one-half in cash and one-half in shares
of our common stock. Specific conditions to closing
consist of:
a) Purchaser’s receipt of written limited assurance of an unqualified opinion with respect to Rontan’s audited financial statements for the years ended December 31, 2013 and 2014 (the “Opinion”);
b) The commitment of sufficient investment by General American Capital Partners LLC (the “Institutional Investor”), in the Purchaser following receipt of the Opinion;
c) The accuracy of each Parties’ representations and warranties contained in the SPSA;
d) The continued operation of Rontan’s business in the ordinary course;
e) The maintenance of all of Rontan’s bank credit lines in the maximum amount of R$200 million (approximately US$52 million) under the same terms and conditions originally agreed with any such financial institutions, and the maintenance of all other types of funding arrangements. As of the date of the SPSA, Rontan’s financial institution debt consists of not more than R$200 million (approximately US$52 million), trade debt of not more than R$50 million (approximately US$13 million) and other fiscal contingencies of not more that R$95 million (approximately US$24.7 million);
f) Rontan shall enter into employment or consulting service agreements with key employees and advisors identified by the Purchaser, including Rontan’s Chief Executive Officer; and
g) The Sellers continued guarantee of Rontan’s bank debt for a period of 90 days following issuance of the Opinion, among other items. The Institutional Investor
has committed to invest sufficient capital to facilitate the transaction, subject to receipt of the Opinion, as well as the ability
to acquire 100% of the outstanding stock of Rontan at a price of $200 million BR, and the Company can acquire 100% of all real
estate held by Rontan. Subject to satisfaction
or waiver of the condition’s precedent provided for in the SPSA, the closing date of the transaction shall take place within
10 business days from the date of issuance of the Opinion. Rontan is engaged in the
manufacture and distribution of specialty vehicles and acoustic/visual signaling equipment for the industrial and automotive markets. Subsequent to December 31,
2015, on April 1, 2016, we believed that we had satisfied or otherwise waived the conditions to closing (as disclosed under the
SPSA, the closing was subject to specific conditions to closing, which were waivable by us,) and advised the Sellers of our intention
to close the SPSA and demanded delivery of the Rontan Securities. The Sellers, however, notified us that they intend to terminate
the SPSA. We believe that the Sellers had no right to terminate the SPSA and that notice of termination by the Sellers was not
permitted under the terms of the SPSA. On January 31, 2018, we
announced that we initiated a lawsuit for damages against Grupo Rontan Metalurgica, S. A, (“Rontan”) and that company’s
controlling shareholders, Joao Alberto Bolzan and Jose Carlos Bolzan. The action has been filed in the United States District Court
for the Southern District of Florida. The complaint alleges that Rontan is wholly-owned by Joao Bolzan and Jose Bolzan. In the
complaint, we further allege that Rontan and its shareholders improperly terminated a Share Purchase and Sale Agreement (the “SPA”)
by which we were to acquire whole ownership of Rontan. On February 5, 2018, United
States District Court Southern District of Florida filed a Pretrial Scheduling Order and Order Referring Case to Mediation dated
February 5, 2018 for the Company’s lawsuit against Grupo Rontan Electro Metalurgica, S.A., et al. The Case No. is 18-80106-Civ-Middlebrooks/Brannon.
The court has issued a schedule outlining various documents and responses that are to be delivered by the parties as part of the
discovery plan. On April 25, 2018, the Note
of Filing Proposed Summons was completed by the Company. On April 26, 2018, a summons was issued to Grupo Rontan Electro Metalurgica,
S.A. Also, on May 15, 2018, the Company filed a motion for Issuance of Letters Rogatory. On or about January 31,
2019, Defendants filed a Motion to Dismiss for Failure to State a Claim for failure to fulfill conditions precedent in the consummation
of the contract in question. Defendants filed a Motion to Dismiss challenging jurisdiction, venue, and forum nonconvenes forum
nonconvenes</t>
  </si>
  <si>
    <t>STOCKHOLDERS' EQUITY</t>
  </si>
  <si>
    <t xml:space="preserve">Preferred Stock We are authorized to issue
35,000,000 shares of noncumulative, non-voting, nonconvertible preferred stock, $0.001 par value per share. At September 30, 2019
and 2018, 1,000,000 shares of preferred stock were outstanding. On
August 15, 2016, William J. Delgado, our current Chief Executive Officer, agreed to convert $231,565 of indebtedness owed to him
by the Company into 1,000,000 shares of convertible preferred stock (the “Preferred Stock”). The Preferred Stock has
voting rights as to one (1) preferred share to four hundred (400) shares of the common stock of the Company. The Preferred Stock
is convertible into common stock at any time after issuance into 37% of the outstanding common stock of the Company at the time
of the conversion. The conversion to common can only take place when there are an adequate number of shares that are available
and is subject to normal stock adjustments (i.e. stock splits etc.) that are executed by the Company in its normal course of business. Common Stock We
are authorized to issue 2,000,000,000 shares of common stock, $0.001 par value per share. At September 30, 2019 and December 31,
2018, 637,675,079 and 579,900,814 shares were issued, outstanding, or vested but unissued under stock compensation plans, respectively. On January 31, 2019, the Company increased its
authorized common shares to 2,000,000,000. On February 11, 2019, the Company entered into
an agreement for the purchase of common stock with Mared Management LLC. Under the terms of the agreement the purchaser purchased
25,000,000 shares of common stock for $250,000. The purchaser also received warrants to purchase 6,250,000 shares of GDSI common
stock at $.01/share. Warrants will have a three-year term to exercise. In May 2019 the Company sold 3,513,888 of common
stock shares for $35,138 to three individual investors. Common Stock Warrant We have issued warrants,
which are fully vested and available for exercise, as follows:
Class of Warrant Issued in connection with or for Number outstanding Exercise Price Date of Issue Date Vest Date of Expiration
A-5 Financing 1,000,000 $ 0.01 April 3, 2018 April 3, 2018 April 3, 2023
A-6 Financing 2,000,000 $ 0.01 May 15, 2018 May 15, 2018 May 15, 2021
A-7 Financing 5,000,000 $ 0.01 June 1, 2018 June 1, 2018 June 1, 2021
A-8 Financing 2,500,000 $ 0.0069 Nov. 2, 2018 Nov. 2, 2018 Nov. 2, 2023
A-9 Financing 3,750,000 $0.01 Jan. 21, 2019 Jan. 21, 2019 Jan. 21, 2024
14,250,000 All warrants are exercisable
at any time through the date of expiration. All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The warrants expired unexercised on the dates of expiration,
as shown above. The following is a summary of outstanding and
exercisable warrants at September 30, 2019
Outstanding Exercisable
Weighted
Average Outstanding Weighted Weighted
Range of Number Remaining Average Number Average
Exercise Outstanding Contractual Exercise Exercisable Exercise
Prices at 9/30/2019 Life (in yrs.) Price 9/30/2019 Price
$ 0.01 1,000,000 4.26 $ 0.01 1,000,000 $ 0.01
$ 0.01 2,000,000 2.37 $ 0.01 2,000,000 $ 0.01
$ 0.01 5,000,000 2.40 $ 0.01 5,000,000 $ 0.01
$ 0.0069 2,500,000 4.85 $ 0.0069 2,500,000 $ 0.0069
$ 0.01 3,750,000 5 $ 0.01 3,750,000 $ 0.01
$ 0.0069 to 0.01 14,250,000 3.17 $ 0.0093 10,500,000 $ 0.0093 The following is a summary of outstanding and
exercisable warrants at December 31, 2018
Outstanding Exercisable
Weighted
Average Outstanding Weighted Weighted
Range of Number Remaining Average Number Average
Exercise Outstanding Contractual Exercise Exercisable Exercise
Prices at 12/31/2018 Life (in yrs.) Price 12/31/2018 Price
$ 0.01 1,000,000 4.26 $ 0.01 1,000,000 $ 0.01
$ 0.01 2,000,000 2.37 $ 0.01 2,000,000 $ 0.01
$ 0.01 5,000,000 2.40 $ 0.01 5,000,000 $ 0.01
$ 0.0069 2,500,000 4.85 $ 0.0069 2,500,000 $ 0.0069
$ 0.0069 to 0.01 10,500,000 3.17 $ 0.0093 10,500,000 $ 0.0093 The intrinsic value of warrants
outstanding at September 30, 2019 and December 31, 2018 was $0. Aggregate intrinsic value represents the value of the Company’s
closing stock price on the last trading day of the fiscal period in excess of the exercise price of the warrant multiplied by the
number of warrants outstanding or exercisable. Stock Incentive Plans 2014 Global Digital Solutions Equity Incentive
Plan On May 9, 2014 our shareholders
approved the 2014 Global Digital Solutions Equity Incentive Plan (“Plan”) and reserved 20,000,000 shares of our common
stock for issuance pursuant to awards thereunder, including options, stock appreciation right, restricted stock, restricted stock
units, performance awards, dividend equivalents, or other stock-based awards. The Plan is intended as an incentive, to retain in
the employ of the Company, our directors, officers, employees, consultants and advisors, and to attract new officers, employees,
directors, consultants and advisors whose services are considered valuable, to encourage the sense of proprietorship and to stimulate
the active interest of such persons in the development and financial success of the Company and its subsidiaries. In accordance with the ACS
718, Compensation – Stock Compensation Awards Issued Under Stock Incentive Plans Stock Option Activity At September 30, 2019 and
December 31, 2018, we have outstanding 13,650,002 stock options - all of which are fully vested stock options that were granted
to directors, officers and consultants. The outstanding stock options are exercisable at prices ranging from $0.006 to $0.64 and
expire between February 2024 and December 2025, for an average exercise price per share of $0.60 and an average remaining term
of 7.5 years as of December 31, 2018. During the nine- month period
ended September 30, 2019 and the year ended December 31, 2018 we did not recognize any stock-based compensation cost related
to the outstanding stock options. The intrinsic value of options outstanding at September 30, 2019 and December 31, 2018 was $0.
Aggregate intrinsic value represents the value of the Company’s closing stock price on the last trading day of the fiscal
period in excess of the exercise price of the option multiplied by the number of options outstanding. Restricted Stock Units On October 10, 2014 we granted
an employee 1 million RSU’s convertible into 1 million shares of the Company’s common stock, with a grant date fair
market value of $100,000. The grant was made under our 2014 Equity Incentive Plan. 333,333 RSU’s will vest in respect of
each calendar year (commencing January 1 and ending December 31) of the Company from 2015 through 2017 if the Company has achieved
at least 90% of the total revenue and EBITDA midpoint targets set forth in the agreement. If less than 90% of the target is achieved
in respect of any such fiscal year, then the number of RSU’s vesting for that fiscal year shall be 333,333 times the applicable
percentage set forth in the agreement; provided that, </t>
  </si>
  <si>
    <t>INCOME TAXES</t>
  </si>
  <si>
    <t>Income Tax Disclosure [Abstract]</t>
  </si>
  <si>
    <t xml:space="preserve">As of September 30, 2019,
the Company had $13,622,276 of federal net operating loss carry forwards. These carry forwards, if not used, will begin to expire
in 2028. Current or future ownership changes, including issuances of common stock under the terms of the Company’s convertible
notes payable that were entered into during 2015 and the closing of the Rontan Transaction may severely limit the future realization
of these net operating losses. The Company provides for
a valuation allowance when it is more likely than not that they will not realize a portion of the deferred tax assets. The Company
has established a valuation allowance against their net deferred tax asset due to the uncertainty that enough taxable income will
be generated in those taxing jurisdictions to utilize the assets. Therefore, they have not reflected any benefit of such deferred
tax assets in the accompanying financial statements. The Company’s net deferred tax asset and valuation allowance increased
by approximately$309,000 for the nine - month period ending September 30, 2019, related to the current period activity. The Company has reviewed
all income tax positions taken or that are expected to be taken for all open years and determined that their income tax positions
are appropriately stated and supported for all open years. The Company is subject to U.S. federal income tax examinations by tax
authorities for years after 2011 due to unexpired net operating loss carryforwards originating in and subsequent to that year.
The Company may be subject to income tax examinations for the various taxing authorities which vary by jurisdiction. The Company’s policy
is to record interest and penalties associated with unrecognized tax benefits as additional income taxes in the consolidated statements
of operations. As of September 30, 2019, there were no unrecognized tax benefits, or any tax related interest or penalties. The Company files income
tax returns in the U.S. federal jurisdiction and the various states in which they operate. The former members of NACSV are required
to file separate federal and state tax returns for NACSV for the periods prior to our acquisition of NACSV. The Company files consolidated
tax returns for subsequent periods. The Company has not filed their U.S. federal and certain state tax returns since 2014 and currently
do not have any. </t>
  </si>
  <si>
    <t>RELATED PARTY TRANSACTIONS</t>
  </si>
  <si>
    <t>Related Party Transactions [Abstract]</t>
  </si>
  <si>
    <t xml:space="preserve">During August 2017, Dragon Acquisitions, a related
entity owned by William Delgado, a related party, and an individual lender entered into a Promissory Note agreement for $20,000
as well as $2,000 in interest to accrue through maturity on August 31, 2018 for a total of $22,000 due on August 31, 2018. Dragon
Acquisition assumed payment of a payable of the Company and the Company took on the note. The Company defaulted on the note at
maturity in August 2018. The $20,000 note remained outstanding September 30, 2019 and through the date of this report. On December 26, 2017 (the “effective date”),
the Company entered into a $485,000, 7% interest rate, demand promissory note with RLT Consulting, Inc. (RLT), a related party.
The note was in settlement of the amounts accrued under a consulting agreement (Note 6), consisting of $200,000 owed for retainer
payments through December 2017, as well as $285,000 owed to RLT when the Resolution Progress Funding was met on December 22, 2017.
As part of the agreement, RLT may not demand payment prior to the date of the Resolution Funding Date. The Company also agreed
to grant 5,000,000 shares within 90 days of the Resolution Progress Funding Date and 10,000,000 shares within 90 days of the Resolution
Funding Date. The 5,000,000 shares were issued on March 13, 2018. The Company shall make mandatory prepayment in the following
amounts and at the following times –
● $1,000 on the effective date.
● $50,000 on the date on which the judge presiding over the lawsuit issues a ruling or decision in which the lawsuit survives a motion to dismiss.
● $50,000 on the date on which discovery closes with respect to the lawsuit.
● $100,000 on the date on which the judge presiding over the lawsuit issues a ruling or decision in which the lawsuit survives a motion for summary judgement on the claims. Under the terms of the RLT note consulting agreement
(Note 6), any unpaid consulting fees subsequent to December 2017 causes a default on the note with unpaid consulting fees to be
added to the principal of the note. During the year ended December 31, 2018, consulting fees totaling $100,000 were added to the
note principal and are included in the note balance at December 31, 2018. The notes had a balance of $584,000 as of September 30,
2019 and December 31, 2018, respectively. Through the date of this report, monthly consulting fees have not been repaid. The note
remains in default however RLT has voluntarily refrained from making demand prior to the Resolution Funding Date. RLT was granted
a first priority security interest in the Litigation Proceeds and is pari passu to Parabellum and Vox. To that end, they share
in the litigation in a priority position to proceed to repay the note. The June 2018 note bears a personal guarantee
by William Delgado, the Chief Executive Officer of the Company. As further security for the note, Mr. Delgado has also pledged
the 1,000,000 Convertible Preferred Shares of the Company that he owns, as well as 5,000,000 common shares of SHMP, another public
company in which Mr. Delgado is a director and Chief Financial Officer. Accounts Payable
September 30, December 31,
2019 2018
RLT Consulting $ 33,841 $ 33,841
Jerry Gomolski 25,000 25,000
Charter 804CS 20,099 20,099
Gary Gray 12,000 12,000
$ 90,940 $ 90,940 Accrued Compensation At September 30, 2019 and December 31,
2018, we had $161,676 and $482,431 payable to William J. Delgado and $78,335 and $65,835 to Jerome Gomolski, respectively.
Bill Jerome
Total Delgado Gomolski
Balance 12/31/2018 $ 548,266 $ 482,431 $ 65,835
2019 Salary $ 215,000 $ 180,000 $ 37,500
Payments $ (525,755) $ (514,324 ) $ (25,000 )
Balance 9/30/2019 $ 226,442 $ 148,107 $ 78,335 </t>
  </si>
  <si>
    <t>SUBSEQUENT EVENTS</t>
  </si>
  <si>
    <t>Subsequent Events [Abstract]</t>
  </si>
  <si>
    <t>On October 16,2019 the Company and Tangiers Global,LLC
entered into a security agreement for a 10% Convertible Note in the aggregate principal of $137,500 due on October 20, 2020. The
note carries original issue discount or $12,500 The note is convertible into shares of common stock of the Company. The “Conversion
Price” shall mean 60% multiplied by the Market Price (as defined herein), representing a discount rate of 40%. “Market
Price” means the lowest Traded Price for the Common Stock during the twenty (20) Trading Day period ending on the latest
complete Trading Day prior to the Conversion Date. The Company is required to maintain a common share reserve of not less than
125,000,000 shares.</t>
  </si>
  <si>
    <t>SUMMARY OF SIGNIFICANT ACCOUNTING POLICIES (Policies)</t>
  </si>
  <si>
    <t>Going Concern</t>
  </si>
  <si>
    <t xml:space="preserve">The accompanying financial
statements have been prepared assuming we will continue as a going concern, which contemplates the realization of assets and the
liquidation of liabilities in the normal course of business. We have sustained losses and experienced negative cash flows from
operations since inception, and for the Nine Months ended, September 30, 2019, incurred a net loss of $1,848,568 and used net
cash of $1,249,720 to fund operating activities. At September 30, 2019 we had a working deficit of $ 5,072,867, and stockholders’
deficit of $5,046,585. Our cash position is critically
deficient, and payments essential to our ability to operate are not being made in the ordinary course. Failure to raise capital
in the coming days to fund our operations and failure to generate positive cash flow to fund such operations in the future will
have a material adverse effect on our financial condition. These factors raise substantial doubt about our ability to continue
as a going concern. We need to raise additional
funds immediately and continue to raise funds until we begin to generate sufficient cash from operations, and we may not be able
to obtain the necessary financing on acceptable terms, or at all. We will continue to require
substantial funds to continue development of our core business. Management’s plans in order to meet our operating cash flow
requirements include financing activities such as private placements of common stock, and issuances of debt and convertible debt
instruments, and the establishment of strategic relationships which we expect will lead to the generation of additional revenue
or acquisition opportunities. While we believe that we
will be successful in obtaining the necessary financing to fund our operations, there are no assurances that such additional funding
will be achieved or that we will succeed in our future operations. Our ability to achieve and
maintain profitability and positive cash flow is dependent upon our ability to successfully execute the plans to pursue acquisitions
and raise the funds necessary to complete such acquisitions. The outcome of these matters cannot be predicted at this time. The
consolidated financial statements do not include any adjustments relating to the recoverability and classification of recorded
asset amounts or the amounts and classification of liabilities that might be necessary should we be unable to continue as a going
concern. </t>
  </si>
  <si>
    <t>Basis of Presentation</t>
  </si>
  <si>
    <t xml:space="preserve">The accompanying unaudited financial information
as of and for the nine months ended September 30, 2019 and 2018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nine months ended September 30, 2019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December 31, 2018 included in our
Annual Report on Form 10-K filed with the SEC on June 18, 2019. The condensed consolidated balance sheet at
December 31, 2018 has been derived from the audited financial statements at that date but does not include all the information
and footnotes required by generally accepted accounting principles in the U.S. for complete financial statements. </t>
  </si>
  <si>
    <t>Principles of Consolidation</t>
  </si>
  <si>
    <t xml:space="preserve">The accompanying consolidated
financial statements include the accounts of the Company and our wholly owned subsidiaries, NACSV, GDSI Florida, LLC and Global
Digital Solutions, LLC, dba GDSI International, and Harm Alarm. All intercompany accounts and transactions have been eliminated
in consolidation. </t>
  </si>
  <si>
    <t>Use of Estimates</t>
  </si>
  <si>
    <t xml:space="preserve">The preparation of financial
statements in conformity with generally accepted accounting principles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differ from those estimates. The Company believes the
following critical accounting policies affect its more significant judgments and estimates used in the preparation of the financial
statements. Significant estimates include the derivative liability valuation, deferred tax asset and valuation allowance, and assumptions
used in Black-Scholes-Merton, or BSM, or other valuation methods, such as expected volatility, risk-free interest rate, and expected
dividend rate. </t>
  </si>
  <si>
    <t>Income Taxes</t>
  </si>
  <si>
    <t xml:space="preserve">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September 30, 2019 and December 31, 2018. The Company recognizes interest and penalties on unrecognized tax benefits as well
as interest received from favorable tax settlements within income tax expense. </t>
  </si>
  <si>
    <t>Cash and Cash Equivalents</t>
  </si>
  <si>
    <t xml:space="preserve">We consider all highly liquid
investments with original maturities of three months or less to be cash equivalents. </t>
  </si>
  <si>
    <t>Fair Value of Financial Instruments</t>
  </si>
  <si>
    <t xml:space="preserve">The carrying value of cash,
accounts payable and accrued expenses approximate their fair values based on the short-term maturity of these instruments. The
carrying amounts of debt were also estimated to approx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in active markets for identical assets or liabilities
● Level 2 – Quoted prices for similar assets or liabilities in active markets, quoted prices for identical or similar assets or liabilities in markets that are not active, or other inputs that are observable, either directly or indirectly
● Level 3 – Significant unobservable inputs that cannot be corroborated by market data. </t>
  </si>
  <si>
    <t>Derivative Financial Instruments</t>
  </si>
  <si>
    <t xml:space="preserve">We account for conversion
options embedded in convertible notes payable in accordance with the Financial Accounting Standards Board (“FASB”)
Accounting Standard Codification (“ASC’) 815, “Derivatives and Hedging” Embedded
Derivatives Derivative Liabilities Derivatives and Hedging – Contracts in Entity’s own Equity Change in fair value of derivative liability </t>
  </si>
  <si>
    <t>Earnings (Loss) Per Share ("EPS")</t>
  </si>
  <si>
    <t xml:space="preserve">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Nine Months Ended
September 30, September 30,
2019 2018
Convertible notes and accrued interest 55,661,577 31,057,446
Preferred Stock 214,560,000 208,371,015
Stock options 13,650,002 13,650,002
Warrants 1,500,000 8,000,000
Potentially dilutive securities 285,371,579 261,078,463 </t>
  </si>
  <si>
    <t>Stock Based Compensation</t>
  </si>
  <si>
    <t xml:space="preserve">In accordance with ASC 718,
"Compensation – Stock Compensation” the Company measures the cost of employee services received in exchange for
share-based compensation measured at the grant date fair value of the award. The Company’s accounting
policy for equity instruments issued to advisors, consultants and vendors in exchange for goods and services follows the provisions
of FASB ASC 505-50 . </t>
  </si>
  <si>
    <t>Convertible Instruments</t>
  </si>
  <si>
    <t xml:space="preserve">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ccounting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t>
  </si>
  <si>
    <t>Convertible Securities</t>
  </si>
  <si>
    <t xml:space="preserve">Based upon ASC 815-15, we have adopted a sequencing
approach regarding the application of ASC 815-40 to convertible securities. We will evaluate our contracts based upon the earliest
issuance date. In the event partial reclassification of contracts subject to ASC 815-40-25 is necessary, due to our inability to
demonstrate we have sufficient shares authorized and unissued, shares will be allocated on the basis of issuance date, with the
earliest issuance date receiving first allocation of shares. If a reclassification of an instrument were required, it would result
in the instrument issued latest being reclassified first. </t>
  </si>
  <si>
    <t>Recent Accounting Pronouncements</t>
  </si>
  <si>
    <t xml:space="preserve">In February 2016, the FASB issued ASU No. 2016-02,
Leases: Topic </t>
  </si>
  <si>
    <t>SUMMARY OF SIGNIFICANT ACCOUNTING POLICIES (Tables)</t>
  </si>
  <si>
    <t>Securities excluded from the diluted per share calculation</t>
  </si>
  <si>
    <t xml:space="preserve">Nine Months Ended
September 30, September 30,
2019 2018
Convertible notes and accrued interest 55,661,577 31,057,446
Preferred Stock 214,560,000 208,371,015
Stock options 13,650,002 13,650,002
Warrants 1,500,000 8,000,000
Potentially dilutive securities 285,371,579 261,078,463 </t>
  </si>
  <si>
    <t>ACCRUED EXPENSES (Tables)</t>
  </si>
  <si>
    <t>FAIR VALUE MEASUREMENTS (Tables)</t>
  </si>
  <si>
    <t>Activity of Level 3 liabilities</t>
  </si>
  <si>
    <t xml:space="preserve">Derivative Liability
Balance at beginning of period $ 562,175 $ 382,948
Change in fair value (311,575 ) (133,411 )
Additions 750,000 0
Reclassification to equity (459,400 ) (117,854 )
Balance at end of period $ 541,200 $ 131,683 </t>
  </si>
  <si>
    <t>STOCKHOLDERS' EQUITY (Tables)</t>
  </si>
  <si>
    <t>Issuance of warrants</t>
  </si>
  <si>
    <t xml:space="preserve">Class of Warrant Issued in connection with or for Number outstanding Exercise Price Date of Issue Date Vest Date of Expiration
A-5 Financing 1,000,000 $ 0.01 April 3, 2018 April 3, 2018 April 3, 2023
A-6 Financing 2,000,000 $ 0.01 May 15, 2018 May 15, 2018 May 15, 2021
A-7 Financing 5,000,000 $ 0.01 June 1, 2018 June 1, 2018 June 1, 2021
A-8 Financing 2,500,000 $ 0.0069 Nov. 2, 2018 Nov. 2, 2018 Nov. 2, 2023
A-9 Financing 3,750,000 $0.01 Jan. 21, 2019 Jan. 21, 2019 Jan. 21, 2024
14,250,000 </t>
  </si>
  <si>
    <t>Outstanding and exercisable warrants</t>
  </si>
  <si>
    <t xml:space="preserve">Outstanding Exercisable
Weighted
Average Outstanding Weighted Weighted
Range of Number Remaining Average Number Average
Exercise Outstanding Contractual Exercise Exercisable Exercise
Prices at 9/30/2019 Life (in yrs.) Price 9/30/2019 Price
$ 0.01 1,000,000 4.26 $ 0.01 1,000,000 $ 0.01
$ 0.01 2,000,000 2.37 $ 0.01 2,000,000 $ 0.01
$ 0.01 5,000,000 2.40 $ 0.01 5,000,000 $ 0.01
$ 0.0069 2,500,000 4.85 $ 0.0069 2,500,000 $ 0.0069
$ 0.01 3,750,000 5 $ 0.01 3,750,000 $ 0.01
$ 0.0069 to 0.01 14,250,000 3.17 $ 0.0093 10,500,000 $ 0.0093
Outstanding Exercisable
Weighted
Average Outstanding Weighted Weighted
Range of Number Remaining Average Number Average
Exercise Outstanding Contractual Exercise Exercisable Exercise
Prices at 12/31/2018 Life (in yrs.) Price 12/31/2018 Price
$ 0.01 1,000,000 4.26 $ 0.01 1,000,000 $ 0.01
$ 0.01 2,000,000 2.37 $ 0.01 2,000,000 $ 0.01
$ 0.01 5,000,000 2.40 $ 0.01 5,000,000 $ 0.01
$ 0.0069 2,500,000 4.85 $ 0.0069 2,500,000 $ 0.0069
$ 0.0069 to 0.01 10,500,000 3.17 $ 0.0093 10,500,000 $ 0.0093 </t>
  </si>
  <si>
    <t>RELATED PARTY TRANSACTIONS (Tables)</t>
  </si>
  <si>
    <t>Accounts payable and accrued compensation</t>
  </si>
  <si>
    <t xml:space="preserve">Accounts Payable
September 30, December 31,
2019 2018
RLT Consulting $ 33,841 $ 33,841
Jerry Gomolski 25,000 25,000
Charter 804CS 20,099 20,099
Gary Gray 12,000 12,000
$ 90,940 $ 90,940 Accrued Compensation
Bill Jerome
Total Delgado Gomolski
Balance 12/31/2018 $ 548,266 $ 482,431 $ 65,835
2019 Salary $ 215,000 $ 180,000 $ 37,500
Payments $ (525,755) $ (514,324 ) $ (25,000 )
Balance 9/30/2019 $ 226,442 $ 148,107 $ 78,335 </t>
  </si>
  <si>
    <t>SUMMARY OF SIGNIFICANT ACCOUNTING POLICIES (Details) - shares</t>
  </si>
  <si>
    <t>Potentially dilutive securities</t>
  </si>
  <si>
    <t>Convertible Notes</t>
  </si>
  <si>
    <t>Stock Options</t>
  </si>
  <si>
    <t>Warrants</t>
  </si>
  <si>
    <t>SUMMARY OF SIGNIFICANT ACCOUNTING POLICIES (Details Narrative) - USD ($)</t>
  </si>
  <si>
    <t>Dec. 31, 2017</t>
  </si>
  <si>
    <t>Working capital deficit</t>
  </si>
  <si>
    <t>ACCRUED EXPENSES (Details) - USD ($)</t>
  </si>
  <si>
    <t>Accrued compensation to executive officers and employees</t>
  </si>
  <si>
    <t>Accrued professional fees and settlements</t>
  </si>
  <si>
    <t>Accrued interest</t>
  </si>
  <si>
    <t>Total accrued expenses</t>
  </si>
  <si>
    <t>FAIR VALUE MEASUREMENTS (Details) - Level 3 - USD ($)</t>
  </si>
  <si>
    <t>Beginning balance</t>
  </si>
  <si>
    <t>Change in fair value</t>
  </si>
  <si>
    <t>Additions</t>
  </si>
  <si>
    <t>Reclassification to equity</t>
  </si>
  <si>
    <t>Ending balance</t>
  </si>
  <si>
    <t>STOCKHOLDERS' EQUITY (Details) - $ / shares</t>
  </si>
  <si>
    <t>Number outstanding</t>
  </si>
  <si>
    <t>Exercise price</t>
  </si>
  <si>
    <t>$ .0093</t>
  </si>
  <si>
    <t>A-5</t>
  </si>
  <si>
    <t>Issued in connection with or for</t>
  </si>
  <si>
    <t>Financing</t>
  </si>
  <si>
    <t>Date of issue</t>
  </si>
  <si>
    <t>April 3, 2018</t>
  </si>
  <si>
    <t>Date vest</t>
  </si>
  <si>
    <t>Date of expiration</t>
  </si>
  <si>
    <t>April 3, 2023</t>
  </si>
  <si>
    <t>A-6</t>
  </si>
  <si>
    <t>May 15, 2018</t>
  </si>
  <si>
    <t>May 15, 2021</t>
  </si>
  <si>
    <t>A-7</t>
  </si>
  <si>
    <t>June 1, 2018</t>
  </si>
  <si>
    <t>June 1, 2021</t>
  </si>
  <si>
    <t>A-8</t>
  </si>
  <si>
    <t>November 2, 2018</t>
  </si>
  <si>
    <t>November 2, 2023</t>
  </si>
  <si>
    <t>A-9</t>
  </si>
  <si>
    <t>January 21, 2019</t>
  </si>
  <si>
    <t>January 21, 2024</t>
  </si>
  <si>
    <t>STOCKHOLDERS' EQUITY (Details 1) - $ / shares</t>
  </si>
  <si>
    <t>12 Months Ended</t>
  </si>
  <si>
    <t>Weighted average number outstanding</t>
  </si>
  <si>
    <t>Weighted average outstanding remaining contractual life</t>
  </si>
  <si>
    <t>3 years 2 months 1 day</t>
  </si>
  <si>
    <t>3 years 2 months 16 days</t>
  </si>
  <si>
    <t>Weighted average exercise price</t>
  </si>
  <si>
    <t>Number exercisable</t>
  </si>
  <si>
    <t>$0.01</t>
  </si>
  <si>
    <t>4 years 3 months 4 days</t>
  </si>
  <si>
    <t>$ .01</t>
  </si>
  <si>
    <t>2 years 4 months 13 days</t>
  </si>
  <si>
    <t>2 years 4 months 24 days</t>
  </si>
  <si>
    <t>$0.0069</t>
  </si>
  <si>
    <t>4 years 10 months 6 days</t>
  </si>
  <si>
    <t>$ .0069</t>
  </si>
  <si>
    <t>5 years</t>
  </si>
  <si>
    <t>STOCKHOLDERS' EQUITY (Details Narrative) - $ / shares</t>
  </si>
  <si>
    <t>INCOME TAXES (Details Narrative)</t>
  </si>
  <si>
    <t>Sep. 30, 2019USD ($)</t>
  </si>
  <si>
    <t>Net operating loss carry forwards</t>
  </si>
  <si>
    <t>RELATED PARTY TRANSACTIONS (Details) - USD ($)</t>
  </si>
  <si>
    <t>Compensation owed to related parties</t>
  </si>
  <si>
    <t>RLT Consulting</t>
  </si>
  <si>
    <t>Jerome Gomolski</t>
  </si>
  <si>
    <t>Charter 804CS</t>
  </si>
  <si>
    <t>Gary Gray</t>
  </si>
  <si>
    <t>RELATED PARTY TRANSACTIONS (Details 1)</t>
  </si>
  <si>
    <t>2019 Salary</t>
  </si>
  <si>
    <t>Payments</t>
  </si>
  <si>
    <t>Bill Delgado</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637675079</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51</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151</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0625</v>
      </c>
      <c r="C3" s="6" t="n">
        <v>8100</v>
      </c>
    </row>
    <row r="4" spans="1:3">
      <c r="A4" s="4" t="s">
        <v>34</v>
      </c>
      <c r="B4" s="5" t="n">
        <v>6000</v>
      </c>
      <c r="C4" s="5" t="n">
        <v>0</v>
      </c>
    </row>
    <row r="5" spans="1:3">
      <c r="A5" s="4" t="s">
        <v>35</v>
      </c>
      <c r="B5" s="5" t="n">
        <v>56625</v>
      </c>
      <c r="C5" s="5" t="n">
        <v>8100</v>
      </c>
    </row>
    <row r="6" spans="1:3">
      <c r="A6" s="4" t="s">
        <v>36</v>
      </c>
      <c r="B6" s="5" t="n">
        <v>26282</v>
      </c>
      <c r="C6" s="5" t="n">
        <v>0</v>
      </c>
    </row>
    <row r="7" spans="1:3">
      <c r="A7" s="4" t="s">
        <v>37</v>
      </c>
      <c r="B7" s="5" t="n">
        <v>82907</v>
      </c>
      <c r="C7" s="5" t="n">
        <v>8100</v>
      </c>
    </row>
    <row r="8" spans="1:3">
      <c r="A8" s="3" t="s">
        <v>38</v>
      </c>
    </row>
    <row r="9" spans="1:3">
      <c r="A9" s="4" t="s">
        <v>39</v>
      </c>
      <c r="B9" s="5" t="n">
        <v>568869</v>
      </c>
      <c r="C9" s="5" t="n">
        <v>672284</v>
      </c>
    </row>
    <row r="10" spans="1:3">
      <c r="A10" s="4" t="s">
        <v>40</v>
      </c>
      <c r="B10" s="5" t="n">
        <v>706280</v>
      </c>
      <c r="C10" s="5" t="n">
        <v>917633</v>
      </c>
    </row>
    <row r="11" spans="1:3">
      <c r="A11" s="4" t="s">
        <v>41</v>
      </c>
      <c r="B11" s="5" t="n">
        <v>11187</v>
      </c>
      <c r="C11" s="5" t="n">
        <v>11187</v>
      </c>
    </row>
    <row r="12" spans="1:3">
      <c r="A12" s="4" t="s">
        <v>42</v>
      </c>
      <c r="B12" s="5" t="n">
        <v>2724000</v>
      </c>
      <c r="C12" s="5" t="n">
        <v>1999676</v>
      </c>
    </row>
    <row r="13" spans="1:3">
      <c r="A13" s="4" t="s">
        <v>43</v>
      </c>
      <c r="B13" s="5" t="n">
        <v>577956</v>
      </c>
      <c r="C13" s="5" t="n">
        <v>140624</v>
      </c>
    </row>
    <row r="14" spans="1:3">
      <c r="A14" s="4" t="s">
        <v>44</v>
      </c>
      <c r="B14" s="5" t="n">
        <v>541200</v>
      </c>
      <c r="C14" s="5" t="n">
        <v>562175</v>
      </c>
    </row>
    <row r="15" spans="1:3">
      <c r="A15" s="4" t="s">
        <v>45</v>
      </c>
      <c r="B15" s="5" t="n">
        <v>5129492</v>
      </c>
      <c r="C15" s="5" t="n">
        <v>4303579</v>
      </c>
    </row>
    <row r="16" spans="1:3">
      <c r="A16" s="3" t="s">
        <v>46</v>
      </c>
    </row>
    <row r="17" spans="1:3">
      <c r="A17" s="4" t="s">
        <v>47</v>
      </c>
      <c r="B17" s="5" t="n">
        <v>1000</v>
      </c>
      <c r="C17" s="5" t="n">
        <v>1000</v>
      </c>
    </row>
    <row r="18" spans="1:3">
      <c r="A18" s="4" t="s">
        <v>48</v>
      </c>
      <c r="B18" s="5" t="n">
        <v>637675</v>
      </c>
      <c r="C18" s="5" t="n">
        <v>579901</v>
      </c>
    </row>
    <row r="19" spans="1:3">
      <c r="A19" s="4" t="s">
        <v>49</v>
      </c>
      <c r="B19" s="5" t="n">
        <v>31825130</v>
      </c>
      <c r="C19" s="5" t="n">
        <v>30785442</v>
      </c>
    </row>
    <row r="20" spans="1:3">
      <c r="A20" s="4" t="s">
        <v>50</v>
      </c>
      <c r="B20" s="5" t="n">
        <v>-37510390</v>
      </c>
      <c r="C20" s="5" t="n">
        <v>-35661822</v>
      </c>
    </row>
    <row r="21" spans="1:3">
      <c r="A21" s="4" t="s">
        <v>51</v>
      </c>
      <c r="B21" s="5" t="n">
        <v>-5046585</v>
      </c>
      <c r="C21" s="5" t="n">
        <v>-4295479</v>
      </c>
    </row>
    <row r="22" spans="1:3">
      <c r="A22" s="4" t="s">
        <v>52</v>
      </c>
      <c r="B22" s="6" t="n">
        <v>82907</v>
      </c>
      <c r="C22" s="6" t="n">
        <v>8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54</v>
      </c>
    </row>
    <row r="4" spans="1:2">
      <c r="A4" s="4" t="s">
        <v>40</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4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21</v>
      </c>
      <c r="B1" s="2" t="s">
        <v>1</v>
      </c>
    </row>
    <row r="2" spans="1:3">
      <c r="B2" s="2" t="s">
        <v>2</v>
      </c>
      <c r="C2" s="2" t="s">
        <v>68</v>
      </c>
    </row>
    <row r="3" spans="1:3">
      <c r="A3" s="4" t="s">
        <v>222</v>
      </c>
      <c r="B3" s="5" t="n">
        <v>285371579</v>
      </c>
      <c r="C3" s="5" t="n">
        <v>261078463</v>
      </c>
    </row>
    <row r="4" spans="1:3">
      <c r="A4" s="4" t="s">
        <v>223</v>
      </c>
    </row>
    <row r="5" spans="1:3">
      <c r="A5" s="4" t="s">
        <v>222</v>
      </c>
      <c r="B5" s="5" t="n">
        <v>55661577</v>
      </c>
      <c r="C5" s="5" t="n">
        <v>31057446</v>
      </c>
    </row>
    <row r="6" spans="1:3">
      <c r="A6" s="4" t="s">
        <v>88</v>
      </c>
    </row>
    <row r="7" spans="1:3">
      <c r="A7" s="4" t="s">
        <v>222</v>
      </c>
      <c r="B7" s="5" t="n">
        <v>214560000</v>
      </c>
      <c r="C7" s="5" t="n">
        <v>208371015</v>
      </c>
    </row>
    <row r="8" spans="1:3">
      <c r="A8" s="4" t="s">
        <v>224</v>
      </c>
    </row>
    <row r="9" spans="1:3">
      <c r="A9" s="4" t="s">
        <v>222</v>
      </c>
      <c r="B9" s="5" t="n">
        <v>13650002</v>
      </c>
      <c r="C9" s="5" t="n">
        <v>13650002</v>
      </c>
    </row>
    <row r="10" spans="1:3">
      <c r="A10" s="4" t="s">
        <v>225</v>
      </c>
    </row>
    <row r="11" spans="1:3">
      <c r="A11" s="4" t="s">
        <v>222</v>
      </c>
      <c r="B11" s="5" t="n">
        <v>1500000</v>
      </c>
      <c r="C11" s="5" t="n">
        <v>8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226</v>
      </c>
      <c r="B1" s="2" t="s">
        <v>67</v>
      </c>
      <c r="D1" s="2" t="s">
        <v>1</v>
      </c>
    </row>
    <row r="2" spans="1:7">
      <c r="B2" s="2" t="s">
        <v>2</v>
      </c>
      <c r="C2" s="2" t="s">
        <v>68</v>
      </c>
      <c r="D2" s="2" t="s">
        <v>2</v>
      </c>
      <c r="E2" s="2" t="s">
        <v>68</v>
      </c>
      <c r="F2" s="2" t="s">
        <v>31</v>
      </c>
      <c r="G2" s="2" t="s">
        <v>227</v>
      </c>
    </row>
    <row r="3" spans="1:7">
      <c r="A3" s="3" t="s">
        <v>151</v>
      </c>
    </row>
    <row r="4" spans="1:7">
      <c r="A4" s="4" t="s">
        <v>83</v>
      </c>
      <c r="B4" s="6" t="n">
        <v>-1071775</v>
      </c>
      <c r="C4" s="6" t="n">
        <v>-196807</v>
      </c>
      <c r="D4" s="6" t="n">
        <v>-1848568</v>
      </c>
      <c r="E4" s="6" t="n">
        <v>-1238271</v>
      </c>
    </row>
    <row r="5" spans="1:7">
      <c r="A5" s="4" t="s">
        <v>121</v>
      </c>
      <c r="D5" s="5" t="n">
        <v>-1249720</v>
      </c>
      <c r="E5" s="5" t="n">
        <v>-447150</v>
      </c>
    </row>
    <row r="6" spans="1:7">
      <c r="A6" s="4" t="s">
        <v>228</v>
      </c>
      <c r="B6" s="5" t="n">
        <v>-5072867</v>
      </c>
      <c r="D6" s="5" t="n">
        <v>-5072867</v>
      </c>
    </row>
    <row r="7" spans="1:7">
      <c r="A7" s="4" t="s">
        <v>46</v>
      </c>
      <c r="B7" s="6" t="n">
        <v>-5046585</v>
      </c>
      <c r="C7" s="6" t="n">
        <v>-3764514</v>
      </c>
      <c r="D7" s="6" t="n">
        <v>-5046585</v>
      </c>
      <c r="E7" s="6" t="n">
        <v>-3764514</v>
      </c>
      <c r="F7" s="6" t="n">
        <v>-4295479</v>
      </c>
      <c r="G7" s="6" t="n">
        <v>-301272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9</v>
      </c>
      <c r="B1" s="2" t="s">
        <v>2</v>
      </c>
      <c r="C1" s="2" t="s">
        <v>31</v>
      </c>
    </row>
    <row r="2" spans="1:3">
      <c r="A2" s="3" t="s">
        <v>154</v>
      </c>
    </row>
    <row r="3" spans="1:3">
      <c r="A3" s="4" t="s">
        <v>230</v>
      </c>
      <c r="B3" s="6" t="n">
        <v>226442</v>
      </c>
      <c r="C3" s="6" t="n">
        <v>572437</v>
      </c>
    </row>
    <row r="4" spans="1:3">
      <c r="A4" s="4" t="s">
        <v>231</v>
      </c>
      <c r="B4" s="5" t="n">
        <v>274029</v>
      </c>
      <c r="C4" s="5" t="n">
        <v>196663</v>
      </c>
    </row>
    <row r="5" spans="1:3">
      <c r="A5" s="4" t="s">
        <v>232</v>
      </c>
      <c r="B5" s="5" t="n">
        <v>205809</v>
      </c>
      <c r="C5" s="5" t="n">
        <v>148533</v>
      </c>
    </row>
    <row r="6" spans="1:3">
      <c r="A6" s="4" t="s">
        <v>233</v>
      </c>
      <c r="B6" s="6" t="n">
        <v>706280</v>
      </c>
      <c r="C6" s="6" t="n">
        <v>9176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34</v>
      </c>
      <c r="B1" s="2" t="s">
        <v>1</v>
      </c>
    </row>
    <row r="2" spans="1:3">
      <c r="B2" s="2" t="s">
        <v>2</v>
      </c>
      <c r="C2" s="2" t="s">
        <v>68</v>
      </c>
    </row>
    <row r="3" spans="1:3">
      <c r="A3" s="4" t="s">
        <v>235</v>
      </c>
      <c r="B3" s="6" t="n">
        <v>562175</v>
      </c>
      <c r="C3" s="6" t="n">
        <v>382948</v>
      </c>
    </row>
    <row r="4" spans="1:3">
      <c r="A4" s="4" t="s">
        <v>236</v>
      </c>
      <c r="B4" s="5" t="n">
        <v>-311575</v>
      </c>
      <c r="C4" s="5" t="n">
        <v>-133411</v>
      </c>
    </row>
    <row r="5" spans="1:3">
      <c r="A5" s="4" t="s">
        <v>237</v>
      </c>
      <c r="B5" s="5" t="n">
        <v>750000</v>
      </c>
      <c r="C5" s="5" t="n">
        <v>0</v>
      </c>
    </row>
    <row r="6" spans="1:3">
      <c r="A6" s="4" t="s">
        <v>238</v>
      </c>
      <c r="B6" s="5" t="n">
        <v>-459400</v>
      </c>
      <c r="C6" s="5" t="n">
        <v>-117854</v>
      </c>
    </row>
    <row r="7" spans="1:3">
      <c r="A7" s="4" t="s">
        <v>239</v>
      </c>
      <c r="B7" s="6" t="n">
        <v>541200</v>
      </c>
      <c r="C7" s="6" t="n">
        <v>13168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17"/>
    <col customWidth="1" max="3" min="3" width="14"/>
  </cols>
  <sheetData>
    <row r="1" spans="1:3">
      <c r="A1" s="1" t="s">
        <v>240</v>
      </c>
      <c r="B1" s="2" t="s">
        <v>1</v>
      </c>
    </row>
    <row r="2" spans="1:3">
      <c r="B2" s="2" t="s">
        <v>2</v>
      </c>
      <c r="C2" s="2" t="s">
        <v>31</v>
      </c>
    </row>
    <row r="3" spans="1:3">
      <c r="A3" s="4" t="s">
        <v>241</v>
      </c>
      <c r="B3" s="5" t="n">
        <v>14250000</v>
      </c>
      <c r="C3" s="5" t="n">
        <v>10250000</v>
      </c>
    </row>
    <row r="4" spans="1:3">
      <c r="A4" s="4" t="s">
        <v>242</v>
      </c>
      <c r="B4" s="4" t="s">
        <v>243</v>
      </c>
      <c r="C4" s="8" t="n">
        <v>0.009299999999999999</v>
      </c>
    </row>
    <row r="5" spans="1:3">
      <c r="A5" s="4" t="s">
        <v>244</v>
      </c>
    </row>
    <row r="6" spans="1:3">
      <c r="A6" s="4" t="s">
        <v>245</v>
      </c>
      <c r="B6" s="4" t="s">
        <v>246</v>
      </c>
    </row>
    <row r="7" spans="1:3">
      <c r="A7" s="4" t="s">
        <v>241</v>
      </c>
      <c r="B7" s="5" t="n">
        <v>1000000</v>
      </c>
    </row>
    <row r="8" spans="1:3">
      <c r="A8" s="4" t="s">
        <v>242</v>
      </c>
      <c r="B8" s="9" t="n">
        <v>0.01</v>
      </c>
    </row>
    <row r="9" spans="1:3">
      <c r="A9" s="4" t="s">
        <v>247</v>
      </c>
      <c r="B9" s="4" t="s">
        <v>248</v>
      </c>
    </row>
    <row r="10" spans="1:3">
      <c r="A10" s="4" t="s">
        <v>249</v>
      </c>
      <c r="B10" s="4" t="s">
        <v>248</v>
      </c>
    </row>
    <row r="11" spans="1:3">
      <c r="A11" s="4" t="s">
        <v>250</v>
      </c>
      <c r="B11" s="4" t="s">
        <v>251</v>
      </c>
    </row>
    <row r="12" spans="1:3">
      <c r="A12" s="4" t="s">
        <v>252</v>
      </c>
    </row>
    <row r="13" spans="1:3">
      <c r="A13" s="4" t="s">
        <v>245</v>
      </c>
      <c r="B13" s="4" t="s">
        <v>246</v>
      </c>
    </row>
    <row r="14" spans="1:3">
      <c r="A14" s="4" t="s">
        <v>241</v>
      </c>
      <c r="B14" s="5" t="n">
        <v>2000000</v>
      </c>
    </row>
    <row r="15" spans="1:3">
      <c r="A15" s="4" t="s">
        <v>242</v>
      </c>
      <c r="B15" s="9" t="n">
        <v>0.01</v>
      </c>
    </row>
    <row r="16" spans="1:3">
      <c r="A16" s="4" t="s">
        <v>247</v>
      </c>
      <c r="B16" s="4" t="s">
        <v>253</v>
      </c>
    </row>
    <row r="17" spans="1:3">
      <c r="A17" s="4" t="s">
        <v>249</v>
      </c>
      <c r="B17" s="4" t="s">
        <v>253</v>
      </c>
    </row>
    <row r="18" spans="1:3">
      <c r="A18" s="4" t="s">
        <v>250</v>
      </c>
      <c r="B18" s="4" t="s">
        <v>254</v>
      </c>
    </row>
    <row r="19" spans="1:3">
      <c r="A19" s="4" t="s">
        <v>255</v>
      </c>
    </row>
    <row r="20" spans="1:3">
      <c r="A20" s="4" t="s">
        <v>245</v>
      </c>
      <c r="B20" s="4" t="s">
        <v>246</v>
      </c>
    </row>
    <row r="21" spans="1:3">
      <c r="A21" s="4" t="s">
        <v>241</v>
      </c>
      <c r="B21" s="5" t="n">
        <v>5000000</v>
      </c>
    </row>
    <row r="22" spans="1:3">
      <c r="A22" s="4" t="s">
        <v>242</v>
      </c>
      <c r="B22" s="9" t="n">
        <v>0.01</v>
      </c>
    </row>
    <row r="23" spans="1:3">
      <c r="A23" s="4" t="s">
        <v>247</v>
      </c>
      <c r="B23" s="4" t="s">
        <v>256</v>
      </c>
    </row>
    <row r="24" spans="1:3">
      <c r="A24" s="4" t="s">
        <v>249</v>
      </c>
      <c r="B24" s="4" t="s">
        <v>256</v>
      </c>
    </row>
    <row r="25" spans="1:3">
      <c r="A25" s="4" t="s">
        <v>250</v>
      </c>
      <c r="B25" s="4" t="s">
        <v>257</v>
      </c>
    </row>
    <row r="26" spans="1:3">
      <c r="A26" s="4" t="s">
        <v>258</v>
      </c>
    </row>
    <row r="27" spans="1:3">
      <c r="A27" s="4" t="s">
        <v>245</v>
      </c>
      <c r="B27" s="4" t="s">
        <v>246</v>
      </c>
    </row>
    <row r="28" spans="1:3">
      <c r="A28" s="4" t="s">
        <v>241</v>
      </c>
      <c r="B28" s="5" t="n">
        <v>2500000</v>
      </c>
    </row>
    <row r="29" spans="1:3">
      <c r="A29" s="4" t="s">
        <v>242</v>
      </c>
      <c r="B29" s="8" t="n">
        <v>0.0069</v>
      </c>
    </row>
    <row r="30" spans="1:3">
      <c r="A30" s="4" t="s">
        <v>247</v>
      </c>
      <c r="B30" s="4" t="s">
        <v>259</v>
      </c>
    </row>
    <row r="31" spans="1:3">
      <c r="A31" s="4" t="s">
        <v>249</v>
      </c>
      <c r="B31" s="4" t="s">
        <v>259</v>
      </c>
    </row>
    <row r="32" spans="1:3">
      <c r="A32" s="4" t="s">
        <v>250</v>
      </c>
      <c r="B32" s="4" t="s">
        <v>260</v>
      </c>
    </row>
    <row r="33" spans="1:3">
      <c r="A33" s="4" t="s">
        <v>261</v>
      </c>
    </row>
    <row r="34" spans="1:3">
      <c r="A34" s="4" t="s">
        <v>245</v>
      </c>
      <c r="B34" s="4" t="s">
        <v>246</v>
      </c>
    </row>
    <row r="35" spans="1:3">
      <c r="A35" s="4" t="s">
        <v>241</v>
      </c>
      <c r="B35" s="5" t="n">
        <v>3750000</v>
      </c>
    </row>
    <row r="36" spans="1:3">
      <c r="A36" s="4" t="s">
        <v>242</v>
      </c>
      <c r="B36" s="9" t="n">
        <v>0.01</v>
      </c>
    </row>
    <row r="37" spans="1:3">
      <c r="A37" s="4" t="s">
        <v>247</v>
      </c>
      <c r="B37" s="4" t="s">
        <v>262</v>
      </c>
    </row>
    <row r="38" spans="1:3">
      <c r="A38" s="4" t="s">
        <v>249</v>
      </c>
      <c r="B38" s="4" t="s">
        <v>262</v>
      </c>
    </row>
    <row r="39" spans="1:3">
      <c r="A39" s="4" t="s">
        <v>250</v>
      </c>
      <c r="B39"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6"/>
    <col customWidth="1" max="2" min="2" width="25"/>
    <col customWidth="1" max="3" min="3" width="25"/>
  </cols>
  <sheetData>
    <row r="1" spans="1:3">
      <c r="A1" s="1" t="s">
        <v>264</v>
      </c>
      <c r="B1" s="2" t="s">
        <v>1</v>
      </c>
      <c r="C1" s="2" t="s">
        <v>265</v>
      </c>
    </row>
    <row r="2" spans="1:3">
      <c r="B2" s="2" t="s">
        <v>2</v>
      </c>
      <c r="C2" s="2" t="s">
        <v>31</v>
      </c>
    </row>
    <row r="3" spans="1:3">
      <c r="A3" s="4" t="s">
        <v>266</v>
      </c>
      <c r="B3" s="5" t="n">
        <v>14250000</v>
      </c>
      <c r="C3" s="5" t="n">
        <v>10250000</v>
      </c>
    </row>
    <row r="4" spans="1:3">
      <c r="A4" s="4" t="s">
        <v>267</v>
      </c>
      <c r="B4" s="4" t="s">
        <v>268</v>
      </c>
      <c r="C4" s="4" t="s">
        <v>269</v>
      </c>
    </row>
    <row r="5" spans="1:3">
      <c r="A5" s="4" t="s">
        <v>270</v>
      </c>
      <c r="B5" s="4" t="s">
        <v>243</v>
      </c>
      <c r="C5" s="8" t="n">
        <v>0.009299999999999999</v>
      </c>
    </row>
    <row r="6" spans="1:3">
      <c r="A6" s="4" t="s">
        <v>271</v>
      </c>
      <c r="B6" s="5" t="n">
        <v>10500</v>
      </c>
      <c r="C6" s="5" t="n">
        <v>10500000</v>
      </c>
    </row>
    <row r="7" spans="1:3">
      <c r="A7" s="4" t="s">
        <v>270</v>
      </c>
      <c r="B7" s="4" t="s">
        <v>243</v>
      </c>
      <c r="C7" s="8" t="n">
        <v>0.009299999999999999</v>
      </c>
    </row>
    <row r="8" spans="1:3">
      <c r="A8" s="4" t="s">
        <v>272</v>
      </c>
    </row>
    <row r="9" spans="1:3">
      <c r="A9" s="4" t="s">
        <v>266</v>
      </c>
      <c r="B9" s="5" t="n">
        <v>1000000</v>
      </c>
      <c r="C9" s="5" t="n">
        <v>1000000</v>
      </c>
    </row>
    <row r="10" spans="1:3">
      <c r="A10" s="4" t="s">
        <v>267</v>
      </c>
      <c r="B10" s="4" t="s">
        <v>273</v>
      </c>
      <c r="C10" s="4" t="s">
        <v>273</v>
      </c>
    </row>
    <row r="11" spans="1:3">
      <c r="A11" s="4" t="s">
        <v>270</v>
      </c>
      <c r="B11" s="4" t="s">
        <v>274</v>
      </c>
      <c r="C11" s="9" t="n">
        <v>0.01</v>
      </c>
    </row>
    <row r="12" spans="1:3">
      <c r="A12" s="4" t="s">
        <v>271</v>
      </c>
      <c r="B12" s="5" t="n">
        <v>1000000</v>
      </c>
      <c r="C12" s="5" t="n">
        <v>1000000</v>
      </c>
    </row>
    <row r="13" spans="1:3">
      <c r="A13" s="4" t="s">
        <v>270</v>
      </c>
      <c r="B13" s="4" t="s">
        <v>274</v>
      </c>
      <c r="C13" s="9" t="n">
        <v>0.01</v>
      </c>
    </row>
    <row r="14" spans="1:3">
      <c r="A14" s="4" t="s">
        <v>272</v>
      </c>
    </row>
    <row r="15" spans="1:3">
      <c r="A15" s="4" t="s">
        <v>266</v>
      </c>
      <c r="B15" s="5" t="n">
        <v>2000000</v>
      </c>
      <c r="C15" s="5" t="n">
        <v>2000000</v>
      </c>
    </row>
    <row r="16" spans="1:3">
      <c r="A16" s="4" t="s">
        <v>267</v>
      </c>
      <c r="B16" s="4" t="s">
        <v>275</v>
      </c>
      <c r="C16" s="4" t="s">
        <v>275</v>
      </c>
    </row>
    <row r="17" spans="1:3">
      <c r="A17" s="4" t="s">
        <v>270</v>
      </c>
      <c r="B17" s="4" t="s">
        <v>274</v>
      </c>
      <c r="C17" s="9" t="n">
        <v>0.01</v>
      </c>
    </row>
    <row r="18" spans="1:3">
      <c r="A18" s="4" t="s">
        <v>271</v>
      </c>
      <c r="B18" s="5" t="n">
        <v>2000000</v>
      </c>
      <c r="C18" s="5" t="n">
        <v>2000000</v>
      </c>
    </row>
    <row r="19" spans="1:3">
      <c r="A19" s="4" t="s">
        <v>270</v>
      </c>
      <c r="B19" s="4" t="s">
        <v>274</v>
      </c>
      <c r="C19" s="9" t="n">
        <v>0.01</v>
      </c>
    </row>
    <row r="20" spans="1:3">
      <c r="A20" s="4" t="s">
        <v>272</v>
      </c>
    </row>
    <row r="21" spans="1:3">
      <c r="A21" s="4" t="s">
        <v>266</v>
      </c>
      <c r="B21" s="5" t="n">
        <v>5000000</v>
      </c>
      <c r="C21" s="5" t="n">
        <v>5000000</v>
      </c>
    </row>
    <row r="22" spans="1:3">
      <c r="A22" s="4" t="s">
        <v>267</v>
      </c>
      <c r="B22" s="4" t="s">
        <v>276</v>
      </c>
      <c r="C22" s="4" t="s">
        <v>276</v>
      </c>
    </row>
    <row r="23" spans="1:3">
      <c r="A23" s="4" t="s">
        <v>270</v>
      </c>
      <c r="B23" s="4" t="s">
        <v>274</v>
      </c>
      <c r="C23" s="9" t="n">
        <v>0.01</v>
      </c>
    </row>
    <row r="24" spans="1:3">
      <c r="A24" s="4" t="s">
        <v>271</v>
      </c>
      <c r="B24" s="5" t="n">
        <v>5000000</v>
      </c>
      <c r="C24" s="5" t="n">
        <v>5000000</v>
      </c>
    </row>
    <row r="25" spans="1:3">
      <c r="A25" s="4" t="s">
        <v>270</v>
      </c>
      <c r="B25" s="4" t="s">
        <v>274</v>
      </c>
      <c r="C25" s="9" t="n">
        <v>0.01</v>
      </c>
    </row>
    <row r="26" spans="1:3">
      <c r="A26" s="4" t="s">
        <v>277</v>
      </c>
    </row>
    <row r="27" spans="1:3">
      <c r="A27" s="4" t="s">
        <v>266</v>
      </c>
      <c r="B27" s="5" t="n">
        <v>2500000</v>
      </c>
      <c r="C27" s="5" t="n">
        <v>2500000</v>
      </c>
    </row>
    <row r="28" spans="1:3">
      <c r="A28" s="4" t="s">
        <v>267</v>
      </c>
      <c r="B28" s="4" t="s">
        <v>278</v>
      </c>
      <c r="C28" s="4" t="s">
        <v>278</v>
      </c>
    </row>
    <row r="29" spans="1:3">
      <c r="A29" s="4" t="s">
        <v>270</v>
      </c>
      <c r="B29" s="4" t="s">
        <v>279</v>
      </c>
      <c r="C29" s="8" t="n">
        <v>0.0069</v>
      </c>
    </row>
    <row r="30" spans="1:3">
      <c r="A30" s="4" t="s">
        <v>271</v>
      </c>
      <c r="B30" s="5" t="n">
        <v>2500000</v>
      </c>
      <c r="C30" s="5" t="n">
        <v>2500000</v>
      </c>
    </row>
    <row r="31" spans="1:3">
      <c r="A31" s="4" t="s">
        <v>270</v>
      </c>
      <c r="B31" s="4" t="s">
        <v>279</v>
      </c>
      <c r="C31" s="8" t="n">
        <v>0.0069</v>
      </c>
    </row>
    <row r="32" spans="1:3">
      <c r="A32" s="4" t="s">
        <v>272</v>
      </c>
    </row>
    <row r="33" spans="1:3">
      <c r="A33" s="4" t="s">
        <v>266</v>
      </c>
      <c r="B33" s="5" t="n">
        <v>3750000</v>
      </c>
    </row>
    <row r="34" spans="1:3">
      <c r="A34" s="4" t="s">
        <v>267</v>
      </c>
      <c r="B34" s="4" t="s">
        <v>280</v>
      </c>
    </row>
    <row r="35" spans="1:3">
      <c r="A35" s="4" t="s">
        <v>270</v>
      </c>
      <c r="B35" s="4" t="s">
        <v>274</v>
      </c>
    </row>
    <row r="36" spans="1:3">
      <c r="A36" s="4" t="s">
        <v>271</v>
      </c>
      <c r="B36" s="5" t="n">
        <v>3750000</v>
      </c>
    </row>
    <row r="37" spans="1:3">
      <c r="A37" s="4" t="s">
        <v>270</v>
      </c>
      <c r="B37"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31</v>
      </c>
    </row>
    <row r="2" spans="1:3">
      <c r="A2" s="3" t="s">
        <v>54</v>
      </c>
    </row>
    <row r="3" spans="1:3">
      <c r="A3" s="4" t="s">
        <v>55</v>
      </c>
      <c r="B3" s="6" t="n">
        <v>0</v>
      </c>
      <c r="C3" s="6" t="n">
        <v>0</v>
      </c>
    </row>
    <row r="4" spans="1:3">
      <c r="A4" s="4" t="s">
        <v>56</v>
      </c>
      <c r="B4" s="5" t="n">
        <v>0</v>
      </c>
      <c r="C4" s="5" t="n">
        <v>74324</v>
      </c>
    </row>
    <row r="5" spans="1:3">
      <c r="A5" s="4" t="s">
        <v>57</v>
      </c>
      <c r="B5" s="6" t="n">
        <v>179605</v>
      </c>
      <c r="C5" s="6" t="n">
        <v>96750</v>
      </c>
    </row>
    <row r="6" spans="1:3">
      <c r="A6" s="4" t="s">
        <v>58</v>
      </c>
      <c r="B6" s="7" t="n">
        <v>0.001</v>
      </c>
      <c r="C6" s="7" t="n">
        <v>0.001</v>
      </c>
    </row>
    <row r="7" spans="1:3">
      <c r="A7" s="4" t="s">
        <v>59</v>
      </c>
      <c r="B7" s="5" t="n">
        <v>35000000</v>
      </c>
      <c r="C7" s="5" t="n">
        <v>35000000</v>
      </c>
    </row>
    <row r="8" spans="1:3">
      <c r="A8" s="4" t="s">
        <v>60</v>
      </c>
      <c r="B8" s="5" t="n">
        <v>1000000</v>
      </c>
      <c r="C8" s="5" t="n">
        <v>1000000</v>
      </c>
    </row>
    <row r="9" spans="1:3">
      <c r="A9" s="4" t="s">
        <v>61</v>
      </c>
      <c r="B9" s="5" t="n">
        <v>1000000</v>
      </c>
      <c r="C9" s="5" t="n">
        <v>1000000</v>
      </c>
    </row>
    <row r="10" spans="1:3">
      <c r="A10" s="4" t="s">
        <v>62</v>
      </c>
      <c r="B10" s="7" t="n">
        <v>0.001</v>
      </c>
      <c r="C10" s="7" t="n">
        <v>0.001</v>
      </c>
    </row>
    <row r="11" spans="1:3">
      <c r="A11" s="4" t="s">
        <v>63</v>
      </c>
      <c r="B11" s="5" t="n">
        <v>2000000000</v>
      </c>
      <c r="C11" s="5" t="n">
        <v>2000000000</v>
      </c>
    </row>
    <row r="12" spans="1:3">
      <c r="A12" s="4" t="s">
        <v>64</v>
      </c>
      <c r="B12" s="5" t="n">
        <v>637675079</v>
      </c>
      <c r="C12" s="5" t="n">
        <v>579900814</v>
      </c>
    </row>
    <row r="13" spans="1:3">
      <c r="A13" s="4" t="s">
        <v>65</v>
      </c>
      <c r="B13" s="5" t="n">
        <v>637675079</v>
      </c>
      <c r="C13" s="5" t="n">
        <v>5799008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1</v>
      </c>
      <c r="B1" s="2" t="s">
        <v>2</v>
      </c>
      <c r="C1" s="2" t="s">
        <v>31</v>
      </c>
    </row>
    <row r="2" spans="1:3">
      <c r="A2" s="3" t="s">
        <v>46</v>
      </c>
    </row>
    <row r="3" spans="1:3">
      <c r="A3" s="4" t="s">
        <v>58</v>
      </c>
      <c r="B3" s="7" t="n">
        <v>0.001</v>
      </c>
      <c r="C3" s="7" t="n">
        <v>0.001</v>
      </c>
    </row>
    <row r="4" spans="1:3">
      <c r="A4" s="4" t="s">
        <v>59</v>
      </c>
      <c r="B4" s="5" t="n">
        <v>35000000</v>
      </c>
      <c r="C4" s="5" t="n">
        <v>35000000</v>
      </c>
    </row>
    <row r="5" spans="1:3">
      <c r="A5" s="4" t="s">
        <v>60</v>
      </c>
      <c r="B5" s="5" t="n">
        <v>1000000</v>
      </c>
      <c r="C5" s="5" t="n">
        <v>1000000</v>
      </c>
    </row>
    <row r="6" spans="1:3">
      <c r="A6" s="4" t="s">
        <v>61</v>
      </c>
      <c r="B6" s="5" t="n">
        <v>1000000</v>
      </c>
      <c r="C6" s="5" t="n">
        <v>1000000</v>
      </c>
    </row>
    <row r="7" spans="1:3">
      <c r="A7" s="4" t="s">
        <v>62</v>
      </c>
      <c r="B7" s="7" t="n">
        <v>0.001</v>
      </c>
      <c r="C7" s="7" t="n">
        <v>0.001</v>
      </c>
    </row>
    <row r="8" spans="1:3">
      <c r="A8" s="4" t="s">
        <v>63</v>
      </c>
      <c r="B8" s="5" t="n">
        <v>2000000000</v>
      </c>
      <c r="C8" s="5" t="n">
        <v>2000000000</v>
      </c>
    </row>
    <row r="9" spans="1:3">
      <c r="A9" s="4" t="s">
        <v>64</v>
      </c>
      <c r="B9" s="5" t="n">
        <v>637675079</v>
      </c>
      <c r="C9" s="5" t="n">
        <v>579900814</v>
      </c>
    </row>
    <row r="10" spans="1:3">
      <c r="A10" s="4" t="s">
        <v>65</v>
      </c>
      <c r="B10" s="5" t="n">
        <v>637675079</v>
      </c>
      <c r="C10" s="5" t="n">
        <v>5799008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282</v>
      </c>
      <c r="B1" s="2" t="s">
        <v>283</v>
      </c>
    </row>
    <row r="2" spans="1:2">
      <c r="A2" s="3" t="s">
        <v>171</v>
      </c>
    </row>
    <row r="3" spans="1:2">
      <c r="A3" s="4" t="s">
        <v>284</v>
      </c>
      <c r="B3" s="6" t="n">
        <v>136222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5</v>
      </c>
      <c r="B1" s="2" t="s">
        <v>2</v>
      </c>
      <c r="C1" s="2" t="s">
        <v>31</v>
      </c>
    </row>
    <row r="2" spans="1:3">
      <c r="A2" s="4" t="s">
        <v>286</v>
      </c>
      <c r="B2" s="6" t="n">
        <v>90940</v>
      </c>
      <c r="C2" s="6" t="n">
        <v>90940</v>
      </c>
    </row>
    <row r="3" spans="1:3">
      <c r="A3" s="4" t="s">
        <v>287</v>
      </c>
    </row>
    <row r="4" spans="1:3">
      <c r="A4" s="4" t="s">
        <v>286</v>
      </c>
      <c r="B4" s="5" t="n">
        <v>33841</v>
      </c>
      <c r="C4" s="5" t="n">
        <v>33841</v>
      </c>
    </row>
    <row r="5" spans="1:3">
      <c r="A5" s="4" t="s">
        <v>288</v>
      </c>
    </row>
    <row r="6" spans="1:3">
      <c r="A6" s="4" t="s">
        <v>286</v>
      </c>
      <c r="B6" s="5" t="n">
        <v>25000</v>
      </c>
      <c r="C6" s="5" t="n">
        <v>25000</v>
      </c>
    </row>
    <row r="7" spans="1:3">
      <c r="A7" s="4" t="s">
        <v>289</v>
      </c>
    </row>
    <row r="8" spans="1:3">
      <c r="A8" s="4" t="s">
        <v>286</v>
      </c>
      <c r="B8" s="5" t="n">
        <v>20099</v>
      </c>
      <c r="C8" s="5" t="n">
        <v>20099</v>
      </c>
    </row>
    <row r="9" spans="1:3">
      <c r="A9" s="4" t="s">
        <v>290</v>
      </c>
    </row>
    <row r="10" spans="1:3">
      <c r="A10" s="4" t="s">
        <v>286</v>
      </c>
      <c r="B10" s="6" t="n">
        <v>12000</v>
      </c>
      <c r="C10" s="6" t="n">
        <v>12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9"/>
    <col customWidth="1" max="2" min="2" width="21"/>
  </cols>
  <sheetData>
    <row r="1" spans="1:2">
      <c r="A1" s="1" t="s">
        <v>291</v>
      </c>
      <c r="B1" s="2" t="s">
        <v>1</v>
      </c>
    </row>
    <row r="2" spans="1:2">
      <c r="B2" s="2" t="s">
        <v>283</v>
      </c>
    </row>
    <row r="3" spans="1:2">
      <c r="A3" s="4" t="s">
        <v>235</v>
      </c>
      <c r="B3" s="6" t="n">
        <v>548266</v>
      </c>
    </row>
    <row r="4" spans="1:2">
      <c r="A4" s="4" t="s">
        <v>292</v>
      </c>
      <c r="B4" s="5" t="n">
        <v>215000</v>
      </c>
    </row>
    <row r="5" spans="1:2">
      <c r="A5" s="4" t="s">
        <v>293</v>
      </c>
      <c r="B5" s="5" t="n">
        <v>-525755</v>
      </c>
    </row>
    <row r="6" spans="1:2">
      <c r="A6" s="4" t="s">
        <v>239</v>
      </c>
      <c r="B6" s="5" t="n">
        <v>226442</v>
      </c>
    </row>
    <row r="7" spans="1:2">
      <c r="A7" s="4" t="s">
        <v>294</v>
      </c>
    </row>
    <row r="8" spans="1:2">
      <c r="A8" s="4" t="s">
        <v>235</v>
      </c>
      <c r="B8" s="5" t="n">
        <v>482431</v>
      </c>
    </row>
    <row r="9" spans="1:2">
      <c r="A9" s="4" t="s">
        <v>292</v>
      </c>
      <c r="B9" s="5" t="n">
        <v>180000</v>
      </c>
    </row>
    <row r="10" spans="1:2">
      <c r="A10" s="4" t="s">
        <v>293</v>
      </c>
      <c r="B10" s="5" t="n">
        <v>-514324</v>
      </c>
    </row>
    <row r="11" spans="1:2">
      <c r="A11" s="4" t="s">
        <v>239</v>
      </c>
      <c r="B11" s="5" t="n">
        <v>148107</v>
      </c>
    </row>
    <row r="12" spans="1:2">
      <c r="A12" s="4" t="s">
        <v>288</v>
      </c>
    </row>
    <row r="13" spans="1:2">
      <c r="A13" s="4" t="s">
        <v>235</v>
      </c>
      <c r="B13" s="5" t="n">
        <v>65835</v>
      </c>
    </row>
    <row r="14" spans="1:2">
      <c r="A14" s="4" t="s">
        <v>292</v>
      </c>
      <c r="B14" s="5" t="n">
        <v>37500</v>
      </c>
    </row>
    <row r="15" spans="1:2">
      <c r="A15" s="4" t="s">
        <v>293</v>
      </c>
      <c r="B15" s="5" t="n">
        <v>-25000</v>
      </c>
    </row>
    <row r="16" spans="1:2">
      <c r="A16" s="4" t="s">
        <v>239</v>
      </c>
      <c r="B16" s="6" t="n">
        <v>78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0</v>
      </c>
      <c r="C4" s="6" t="n">
        <v>0</v>
      </c>
      <c r="D4" s="6" t="n">
        <v>0</v>
      </c>
      <c r="E4" s="6" t="n">
        <v>0</v>
      </c>
    </row>
    <row r="5" spans="1:5">
      <c r="A5" s="3" t="s">
        <v>71</v>
      </c>
    </row>
    <row r="6" spans="1:5">
      <c r="A6" s="4" t="s">
        <v>72</v>
      </c>
      <c r="B6" s="5" t="n">
        <v>-587394</v>
      </c>
      <c r="C6" s="5" t="n">
        <v>-145942</v>
      </c>
      <c r="D6" s="5" t="n">
        <v>-1031750</v>
      </c>
      <c r="E6" s="5" t="n">
        <v>-1175214</v>
      </c>
    </row>
    <row r="7" spans="1:5">
      <c r="A7" s="4" t="s">
        <v>73</v>
      </c>
      <c r="B7" s="5" t="n">
        <v>-62000</v>
      </c>
      <c r="C7" s="5" t="n">
        <v>0</v>
      </c>
      <c r="D7" s="5" t="n">
        <v>-62000</v>
      </c>
      <c r="E7" s="5" t="n">
        <v>0</v>
      </c>
    </row>
    <row r="8" spans="1:5">
      <c r="A8" s="4" t="s">
        <v>74</v>
      </c>
      <c r="B8" s="5" t="n">
        <v>649394</v>
      </c>
      <c r="C8" s="5" t="n">
        <v>145942</v>
      </c>
      <c r="D8" s="5" t="n">
        <v>1093750</v>
      </c>
      <c r="E8" s="5" t="n">
        <v>1175214</v>
      </c>
    </row>
    <row r="9" spans="1:5">
      <c r="A9" s="4" t="s">
        <v>75</v>
      </c>
      <c r="B9" s="5" t="n">
        <v>-649394</v>
      </c>
      <c r="C9" s="5" t="n">
        <v>-145942</v>
      </c>
      <c r="D9" s="5" t="n">
        <v>-1093750</v>
      </c>
      <c r="E9" s="5" t="n">
        <v>-1175214</v>
      </c>
    </row>
    <row r="10" spans="1:5">
      <c r="A10" s="3" t="s">
        <v>76</v>
      </c>
    </row>
    <row r="11" spans="1:5">
      <c r="A11" s="4" t="s">
        <v>77</v>
      </c>
      <c r="B11" s="5" t="n">
        <v>7800</v>
      </c>
      <c r="C11" s="5" t="n">
        <v>-47294</v>
      </c>
      <c r="D11" s="5" t="n">
        <v>-311575</v>
      </c>
      <c r="E11" s="5" t="n">
        <v>-133411</v>
      </c>
    </row>
    <row r="12" spans="1:5">
      <c r="A12" s="4" t="s">
        <v>78</v>
      </c>
      <c r="B12" s="5" t="n">
        <v>68162</v>
      </c>
      <c r="C12" s="5" t="n">
        <v>44595</v>
      </c>
      <c r="D12" s="5" t="n">
        <v>290406</v>
      </c>
      <c r="E12" s="5" t="n">
        <v>71460</v>
      </c>
    </row>
    <row r="13" spans="1:5">
      <c r="A13" s="4" t="s">
        <v>79</v>
      </c>
      <c r="B13" s="5" t="n">
        <v>346419</v>
      </c>
      <c r="C13" s="5" t="n">
        <v>53564</v>
      </c>
      <c r="D13" s="5" t="n">
        <v>703651</v>
      </c>
      <c r="E13" s="5" t="n">
        <v>120274</v>
      </c>
    </row>
    <row r="14" spans="1:5">
      <c r="A14" s="4" t="s">
        <v>80</v>
      </c>
      <c r="B14" s="5" t="n">
        <v>0</v>
      </c>
      <c r="C14" s="5" t="n">
        <v>0</v>
      </c>
      <c r="D14" s="5" t="n">
        <v>0</v>
      </c>
      <c r="E14" s="5" t="n">
        <v>22000</v>
      </c>
    </row>
    <row r="15" spans="1:5">
      <c r="A15" s="4" t="s">
        <v>81</v>
      </c>
      <c r="B15" s="5" t="n">
        <v>0</v>
      </c>
      <c r="C15" s="5" t="n">
        <v>0</v>
      </c>
      <c r="D15" s="5" t="n">
        <v>72336</v>
      </c>
      <c r="E15" s="5" t="n">
        <v>-17266</v>
      </c>
    </row>
    <row r="16" spans="1:5">
      <c r="A16" s="4" t="s">
        <v>82</v>
      </c>
      <c r="B16" s="5" t="n">
        <v>422381</v>
      </c>
      <c r="C16" s="5" t="n">
        <v>50865</v>
      </c>
      <c r="D16" s="5" t="n">
        <v>754818</v>
      </c>
      <c r="E16" s="5" t="n">
        <v>63057</v>
      </c>
    </row>
    <row r="17" spans="1:5">
      <c r="A17" s="4" t="s">
        <v>83</v>
      </c>
      <c r="B17" s="6" t="n">
        <v>-1071775</v>
      </c>
      <c r="C17" s="6" t="n">
        <v>-196807</v>
      </c>
      <c r="D17" s="6" t="n">
        <v>-1848568</v>
      </c>
      <c r="E17" s="6" t="n">
        <v>-1238271</v>
      </c>
    </row>
    <row r="18" spans="1:5">
      <c r="A18" s="4" t="s">
        <v>84</v>
      </c>
      <c r="B18" s="4" t="s">
        <v>85</v>
      </c>
      <c r="C18" s="4" t="s">
        <v>85</v>
      </c>
      <c r="D18" s="4" t="s">
        <v>85</v>
      </c>
      <c r="E18" s="4" t="s">
        <v>85</v>
      </c>
    </row>
    <row r="19" spans="1:5">
      <c r="A19" s="4" t="s">
        <v>86</v>
      </c>
      <c r="B19" s="5" t="n">
        <v>624362190</v>
      </c>
      <c r="C19" s="5" t="n">
        <v>559459905</v>
      </c>
      <c r="D19" s="5" t="n">
        <v>608341145</v>
      </c>
      <c r="E19" s="5" t="n">
        <v>5549905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27"/>
    <col customWidth="1" max="5" min="5" width="20"/>
    <col customWidth="1" max="6" min="6" width="12"/>
  </cols>
  <sheetData>
    <row r="1" spans="1:6">
      <c r="A1" s="1" t="s">
        <v>87</v>
      </c>
      <c r="B1" s="2" t="s">
        <v>88</v>
      </c>
      <c r="C1" s="2" t="s">
        <v>89</v>
      </c>
      <c r="D1" s="2" t="s">
        <v>90</v>
      </c>
      <c r="E1" s="2" t="s">
        <v>91</v>
      </c>
      <c r="F1" s="2" t="s">
        <v>92</v>
      </c>
    </row>
    <row r="2" spans="1:6">
      <c r="A2" s="4" t="s">
        <v>93</v>
      </c>
      <c r="B2" s="5" t="n">
        <v>1000000</v>
      </c>
      <c r="C2" s="5" t="n">
        <v>530806571</v>
      </c>
    </row>
    <row r="3" spans="1:6">
      <c r="A3" s="4" t="s">
        <v>94</v>
      </c>
      <c r="B3" s="6" t="n">
        <v>1000</v>
      </c>
      <c r="C3" s="6" t="n">
        <v>530806</v>
      </c>
      <c r="D3" s="6" t="n">
        <v>30282937</v>
      </c>
      <c r="E3" s="6" t="n">
        <v>-33827464</v>
      </c>
      <c r="F3" s="6" t="n">
        <v>-3012720</v>
      </c>
    </row>
    <row r="4" spans="1:6">
      <c r="A4" s="4" t="s">
        <v>95</v>
      </c>
      <c r="C4" s="5" t="n">
        <v>4320000</v>
      </c>
    </row>
    <row r="5" spans="1:6">
      <c r="A5" s="4" t="s">
        <v>96</v>
      </c>
      <c r="C5" s="6" t="n">
        <v>7650</v>
      </c>
      <c r="D5" s="5" t="n">
        <v>21096</v>
      </c>
      <c r="F5" s="5" t="n">
        <v>28746</v>
      </c>
    </row>
    <row r="6" spans="1:6">
      <c r="A6" s="4" t="s">
        <v>97</v>
      </c>
      <c r="C6" s="5" t="n">
        <v>10000000</v>
      </c>
    </row>
    <row r="7" spans="1:6">
      <c r="A7" s="4" t="s">
        <v>98</v>
      </c>
      <c r="C7" s="6" t="n">
        <v>10000</v>
      </c>
      <c r="D7" s="5" t="n">
        <v>107500</v>
      </c>
      <c r="F7" s="5" t="n">
        <v>117500</v>
      </c>
    </row>
    <row r="8" spans="1:6">
      <c r="A8" s="4" t="s">
        <v>99</v>
      </c>
      <c r="C8" s="5" t="n">
        <v>14333334</v>
      </c>
    </row>
    <row r="9" spans="1:6">
      <c r="A9" s="4" t="s">
        <v>100</v>
      </c>
      <c r="C9" s="6" t="n">
        <v>14333</v>
      </c>
      <c r="D9" s="5" t="n">
        <v>157667</v>
      </c>
      <c r="F9" s="5" t="n">
        <v>172000</v>
      </c>
    </row>
    <row r="10" spans="1:6">
      <c r="A10" s="4" t="s">
        <v>101</v>
      </c>
      <c r="D10" s="5" t="n">
        <v>168232</v>
      </c>
      <c r="F10" s="5" t="n">
        <v>168232</v>
      </c>
    </row>
    <row r="11" spans="1:6">
      <c r="A11" s="4" t="s">
        <v>83</v>
      </c>
      <c r="B11" s="4" t="s">
        <v>102</v>
      </c>
      <c r="C11" s="4" t="s">
        <v>102</v>
      </c>
      <c r="D11" s="4" t="s">
        <v>102</v>
      </c>
      <c r="E11" s="5" t="n">
        <v>-1238271</v>
      </c>
      <c r="F11" s="5" t="n">
        <v>-1238271</v>
      </c>
    </row>
    <row r="12" spans="1:6">
      <c r="A12" s="4" t="s">
        <v>103</v>
      </c>
      <c r="B12" s="5" t="n">
        <v>1000000</v>
      </c>
      <c r="C12" s="5" t="n">
        <v>559459905</v>
      </c>
    </row>
    <row r="13" spans="1:6">
      <c r="A13" s="4" t="s">
        <v>104</v>
      </c>
      <c r="B13" s="6" t="n">
        <v>1000</v>
      </c>
      <c r="C13" s="6" t="n">
        <v>562789</v>
      </c>
      <c r="D13" s="5" t="n">
        <v>30737432</v>
      </c>
      <c r="E13" s="5" t="n">
        <v>-35065735</v>
      </c>
      <c r="F13" s="5" t="n">
        <v>-3764514</v>
      </c>
    </row>
    <row r="14" spans="1:6">
      <c r="A14" s="4" t="s">
        <v>105</v>
      </c>
      <c r="B14" s="5" t="n">
        <v>1000000</v>
      </c>
      <c r="C14" s="5" t="n">
        <v>579901814</v>
      </c>
    </row>
    <row r="15" spans="1:6">
      <c r="A15" s="4" t="s">
        <v>106</v>
      </c>
      <c r="B15" s="6" t="n">
        <v>1000</v>
      </c>
      <c r="C15" s="6" t="n">
        <v>579901</v>
      </c>
      <c r="D15" s="5" t="n">
        <v>30785442</v>
      </c>
      <c r="E15" s="5" t="n">
        <v>-35661822</v>
      </c>
      <c r="F15" s="5" t="n">
        <v>-4295479</v>
      </c>
    </row>
    <row r="16" spans="1:6">
      <c r="A16" s="4" t="s">
        <v>95</v>
      </c>
      <c r="C16" s="5" t="n">
        <v>28613888</v>
      </c>
    </row>
    <row r="17" spans="1:6">
      <c r="A17" s="4" t="s">
        <v>96</v>
      </c>
      <c r="C17" s="6" t="n">
        <v>28614</v>
      </c>
      <c r="D17" s="5" t="n">
        <v>257524</v>
      </c>
      <c r="F17" s="5" t="n">
        <v>286138</v>
      </c>
    </row>
    <row r="18" spans="1:6">
      <c r="A18" s="4" t="s">
        <v>99</v>
      </c>
      <c r="C18" s="5" t="n">
        <v>24160377</v>
      </c>
    </row>
    <row r="19" spans="1:6">
      <c r="A19" s="4" t="s">
        <v>100</v>
      </c>
      <c r="C19" s="6" t="n">
        <v>24160</v>
      </c>
      <c r="D19" s="5" t="n">
        <v>265764</v>
      </c>
      <c r="F19" s="5" t="n">
        <v>289924</v>
      </c>
    </row>
    <row r="20" spans="1:6">
      <c r="A20" s="4" t="s">
        <v>107</v>
      </c>
      <c r="C20" s="5" t="n">
        <v>5000000</v>
      </c>
    </row>
    <row r="21" spans="1:6">
      <c r="A21" s="4" t="s">
        <v>108</v>
      </c>
      <c r="C21" s="6" t="n">
        <v>5000</v>
      </c>
      <c r="D21" s="5" t="n">
        <v>57000</v>
      </c>
      <c r="F21" s="5" t="n">
        <v>62000</v>
      </c>
    </row>
    <row r="22" spans="1:6">
      <c r="A22" s="4" t="s">
        <v>101</v>
      </c>
      <c r="D22" s="5" t="n">
        <v>459400</v>
      </c>
      <c r="F22" s="5" t="n">
        <v>459400</v>
      </c>
    </row>
    <row r="23" spans="1:6">
      <c r="A23" s="4" t="s">
        <v>83</v>
      </c>
      <c r="B23" s="4" t="s">
        <v>102</v>
      </c>
      <c r="C23" s="4" t="s">
        <v>102</v>
      </c>
      <c r="D23" s="4" t="s">
        <v>102</v>
      </c>
      <c r="E23" s="5" t="n">
        <v>-1848568</v>
      </c>
      <c r="F23" s="5" t="n">
        <v>-1848568</v>
      </c>
    </row>
    <row r="24" spans="1:6">
      <c r="A24" s="4" t="s">
        <v>109</v>
      </c>
      <c r="B24" s="5" t="n">
        <v>1000000</v>
      </c>
      <c r="C24" s="5" t="n">
        <v>637676079</v>
      </c>
    </row>
    <row r="25" spans="1:6">
      <c r="A25" s="4" t="s">
        <v>110</v>
      </c>
      <c r="B25" s="6" t="n">
        <v>1000</v>
      </c>
      <c r="C25" s="6" t="n">
        <v>637675</v>
      </c>
      <c r="D25" s="6" t="n">
        <v>31825130</v>
      </c>
      <c r="E25" s="6" t="n">
        <v>-37510390</v>
      </c>
      <c r="F25" s="6" t="n">
        <v>-50465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68</v>
      </c>
    </row>
    <row r="3" spans="1:3">
      <c r="A3" s="3" t="s">
        <v>112</v>
      </c>
    </row>
    <row r="4" spans="1:3">
      <c r="A4" s="4" t="s">
        <v>83</v>
      </c>
      <c r="B4" s="6" t="n">
        <v>-1848568</v>
      </c>
      <c r="C4" s="6" t="n">
        <v>-1238271</v>
      </c>
    </row>
    <row r="5" spans="1:3">
      <c r="A5" s="3" t="s">
        <v>113</v>
      </c>
    </row>
    <row r="6" spans="1:3">
      <c r="A6" s="4" t="s">
        <v>114</v>
      </c>
      <c r="B6" s="5" t="n">
        <v>269924</v>
      </c>
      <c r="C6" s="5" t="n">
        <v>289500</v>
      </c>
    </row>
    <row r="7" spans="1:3">
      <c r="A7" s="4" t="s">
        <v>77</v>
      </c>
      <c r="B7" s="5" t="n">
        <v>-311575</v>
      </c>
      <c r="C7" s="5" t="n">
        <v>-133411</v>
      </c>
    </row>
    <row r="8" spans="1:3">
      <c r="A8" s="4" t="s">
        <v>78</v>
      </c>
      <c r="B8" s="5" t="n">
        <v>290406</v>
      </c>
      <c r="C8" s="5" t="n">
        <v>71460</v>
      </c>
    </row>
    <row r="9" spans="1:3">
      <c r="A9" s="4" t="s">
        <v>80</v>
      </c>
      <c r="B9" s="5" t="n">
        <v>0</v>
      </c>
      <c r="C9" s="5" t="n">
        <v>22000</v>
      </c>
    </row>
    <row r="10" spans="1:3">
      <c r="A10" s="4" t="s">
        <v>115</v>
      </c>
      <c r="B10" s="5" t="n">
        <v>62000</v>
      </c>
      <c r="C10" s="5" t="n">
        <v>0</v>
      </c>
    </row>
    <row r="11" spans="1:3">
      <c r="A11" s="4" t="s">
        <v>116</v>
      </c>
      <c r="B11" s="5" t="n">
        <v>72336</v>
      </c>
      <c r="C11" s="5" t="n">
        <v>-17266</v>
      </c>
    </row>
    <row r="12" spans="1:3">
      <c r="A12" s="4" t="s">
        <v>117</v>
      </c>
      <c r="B12" s="5" t="n">
        <v>536525</v>
      </c>
      <c r="C12" s="5" t="n">
        <v>0</v>
      </c>
    </row>
    <row r="13" spans="1:3">
      <c r="A13" s="3" t="s">
        <v>118</v>
      </c>
    </row>
    <row r="14" spans="1:3">
      <c r="A14" s="4" t="s">
        <v>119</v>
      </c>
      <c r="B14" s="5" t="n">
        <v>-6000</v>
      </c>
      <c r="C14" s="5" t="n">
        <v>20000</v>
      </c>
    </row>
    <row r="15" spans="1:3">
      <c r="A15" s="4" t="s">
        <v>39</v>
      </c>
      <c r="B15" s="5" t="n">
        <v>-103415</v>
      </c>
      <c r="C15" s="5" t="n">
        <v>110539</v>
      </c>
    </row>
    <row r="16" spans="1:3">
      <c r="A16" s="4" t="s">
        <v>40</v>
      </c>
      <c r="B16" s="5" t="n">
        <v>-211353</v>
      </c>
      <c r="C16" s="5" t="n">
        <v>471648</v>
      </c>
    </row>
    <row r="17" spans="1:3">
      <c r="A17" s="4" t="s">
        <v>120</v>
      </c>
      <c r="B17" s="5" t="n">
        <v>0</v>
      </c>
      <c r="C17" s="5" t="n">
        <v>-43349</v>
      </c>
    </row>
    <row r="18" spans="1:3">
      <c r="A18" s="4" t="s">
        <v>121</v>
      </c>
      <c r="B18" s="5" t="n">
        <v>-1249720</v>
      </c>
      <c r="C18" s="5" t="n">
        <v>-447150</v>
      </c>
    </row>
    <row r="19" spans="1:3">
      <c r="A19" s="3" t="s">
        <v>122</v>
      </c>
    </row>
    <row r="20" spans="1:3">
      <c r="A20" s="4" t="s">
        <v>123</v>
      </c>
      <c r="B20" s="5" t="n">
        <v>-26282</v>
      </c>
      <c r="C20" s="5" t="n">
        <v>0</v>
      </c>
    </row>
    <row r="21" spans="1:3">
      <c r="A21" s="4" t="s">
        <v>124</v>
      </c>
      <c r="B21" s="5" t="n">
        <v>-26282</v>
      </c>
      <c r="C21" s="5" t="n">
        <v>0</v>
      </c>
    </row>
    <row r="22" spans="1:3">
      <c r="A22" s="3" t="s">
        <v>125</v>
      </c>
    </row>
    <row r="23" spans="1:3">
      <c r="A23" s="4" t="s">
        <v>126</v>
      </c>
      <c r="B23" s="5" t="n">
        <v>900000</v>
      </c>
      <c r="C23" s="5" t="n">
        <v>454000</v>
      </c>
    </row>
    <row r="24" spans="1:3">
      <c r="A24" s="4" t="s">
        <v>127</v>
      </c>
      <c r="B24" s="5" t="n">
        <v>-275000</v>
      </c>
      <c r="C24" s="5" t="n">
        <v>-24000</v>
      </c>
    </row>
    <row r="25" spans="1:3">
      <c r="A25" s="4" t="s">
        <v>128</v>
      </c>
      <c r="B25" s="5" t="n">
        <v>696975</v>
      </c>
      <c r="C25" s="5" t="n">
        <v>0</v>
      </c>
    </row>
    <row r="26" spans="1:3">
      <c r="A26" s="4" t="s">
        <v>129</v>
      </c>
      <c r="B26" s="5" t="n">
        <v>-289586</v>
      </c>
      <c r="C26" s="5" t="n">
        <v>-31500</v>
      </c>
    </row>
    <row r="27" spans="1:3">
      <c r="A27" s="4" t="s">
        <v>130</v>
      </c>
      <c r="B27" s="5" t="n">
        <v>0</v>
      </c>
      <c r="C27" s="5" t="n">
        <v>-60000</v>
      </c>
    </row>
    <row r="28" spans="1:3">
      <c r="A28" s="4" t="s">
        <v>131</v>
      </c>
      <c r="B28" s="5" t="n">
        <v>286138</v>
      </c>
      <c r="C28" s="5" t="n">
        <v>16650</v>
      </c>
    </row>
    <row r="29" spans="1:3">
      <c r="A29" s="4" t="s">
        <v>132</v>
      </c>
      <c r="B29" s="5" t="n">
        <v>1318527</v>
      </c>
      <c r="C29" s="5" t="n">
        <v>355150</v>
      </c>
    </row>
    <row r="30" spans="1:3">
      <c r="A30" s="4" t="s">
        <v>133</v>
      </c>
      <c r="B30" s="5" t="n">
        <v>42525</v>
      </c>
      <c r="C30" s="5" t="n">
        <v>-92000</v>
      </c>
    </row>
    <row r="31" spans="1:3">
      <c r="A31" s="4" t="s">
        <v>134</v>
      </c>
      <c r="B31" s="5" t="n">
        <v>8100</v>
      </c>
      <c r="C31" s="5" t="n">
        <v>93000</v>
      </c>
    </row>
    <row r="32" spans="1:3">
      <c r="A32" s="4" t="s">
        <v>135</v>
      </c>
      <c r="B32" s="5" t="n">
        <v>50625</v>
      </c>
      <c r="C32" s="5" t="n">
        <v>1000</v>
      </c>
    </row>
    <row r="33" spans="1:3">
      <c r="A33" s="3" t="s">
        <v>136</v>
      </c>
    </row>
    <row r="34" spans="1:3">
      <c r="A34" s="4" t="s">
        <v>137</v>
      </c>
      <c r="B34" s="5" t="n">
        <v>28812</v>
      </c>
      <c r="C34" s="5" t="n">
        <v>120274</v>
      </c>
    </row>
    <row r="35" spans="1:3">
      <c r="A35" s="4" t="s">
        <v>138</v>
      </c>
      <c r="B35" s="5" t="n">
        <v>0</v>
      </c>
      <c r="C35" s="5" t="n">
        <v>0</v>
      </c>
    </row>
    <row r="36" spans="1:3">
      <c r="A36" s="3" t="s">
        <v>139</v>
      </c>
    </row>
    <row r="37" spans="1:3">
      <c r="A37" s="4" t="s">
        <v>140</v>
      </c>
      <c r="B37" s="5" t="n">
        <v>0</v>
      </c>
      <c r="C37" s="5" t="n">
        <v>43633</v>
      </c>
    </row>
    <row r="38" spans="1:3">
      <c r="A38" s="4" t="s">
        <v>141</v>
      </c>
      <c r="B38" s="5" t="n">
        <v>0</v>
      </c>
      <c r="C38" s="5" t="n">
        <v>50378</v>
      </c>
    </row>
    <row r="39" spans="1:3">
      <c r="A39" s="4" t="s">
        <v>142</v>
      </c>
      <c r="B39" s="5" t="n">
        <v>51775</v>
      </c>
      <c r="C39" s="5" t="n">
        <v>162000</v>
      </c>
    </row>
    <row r="40" spans="1:3">
      <c r="A40" s="4" t="s">
        <v>143</v>
      </c>
      <c r="B40" s="5" t="n">
        <v>459400</v>
      </c>
      <c r="C40" s="5" t="n">
        <v>117854</v>
      </c>
    </row>
    <row r="41" spans="1:3">
      <c r="A41" s="4" t="s">
        <v>144</v>
      </c>
      <c r="B41" s="5" t="n">
        <v>213475</v>
      </c>
      <c r="C41" s="5" t="n">
        <v>0</v>
      </c>
    </row>
    <row r="42" spans="1:3">
      <c r="A42" s="4" t="s">
        <v>145</v>
      </c>
      <c r="B42" s="5" t="n">
        <v>20000</v>
      </c>
      <c r="C42" s="5" t="n">
        <v>0</v>
      </c>
    </row>
    <row r="43" spans="1:3">
      <c r="A43" s="4" t="s">
        <v>146</v>
      </c>
      <c r="B43" s="6" t="n">
        <v>62000</v>
      </c>
      <c r="C4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16:43:10Z</dcterms:created>
  <dcterms:modified xmlns:dcterms="http://purl.org/dc/terms/" xmlns:xsi="http://www.w3.org/2001/XMLSchema-instance" xsi:type="dcterms:W3CDTF">2019-11-21T16:43:10Z</dcterms:modified>
</cp:coreProperties>
</file>